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Work in Progress"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Cost Basis Investments" sheetId="14" state="visible" r:id="rId14"/>
    <sheet xmlns:r="http://schemas.openxmlformats.org/officeDocument/2006/relationships" name="Equity Investments" sheetId="15" state="visible" r:id="rId15"/>
    <sheet xmlns:r="http://schemas.openxmlformats.org/officeDocument/2006/relationships" name="Business Segments" sheetId="16" state="visible" r:id="rId16"/>
    <sheet xmlns:r="http://schemas.openxmlformats.org/officeDocument/2006/relationships" name="NonGAAP Accounting and GAAP Rec" sheetId="17" state="visible" r:id="rId17"/>
    <sheet xmlns:r="http://schemas.openxmlformats.org/officeDocument/2006/relationships" name="Acquisitions" sheetId="18" state="visible" r:id="rId18"/>
    <sheet xmlns:r="http://schemas.openxmlformats.org/officeDocument/2006/relationships" name="Related Parties and Related Par"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Cost Basis Investments (Tables)" sheetId="25" state="visible" r:id="rId25"/>
    <sheet xmlns:r="http://schemas.openxmlformats.org/officeDocument/2006/relationships" name="Business Segments (Tables)" sheetId="26" state="visible" r:id="rId26"/>
    <sheet xmlns:r="http://schemas.openxmlformats.org/officeDocument/2006/relationships" name="NonGAAP Accounting and GAAP R_2" sheetId="27" state="visible" r:id="rId27"/>
    <sheet xmlns:r="http://schemas.openxmlformats.org/officeDocument/2006/relationships" name="Acquisition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Work in Progress (Details Narra" sheetId="33" state="visible" r:id="rId33"/>
    <sheet xmlns:r="http://schemas.openxmlformats.org/officeDocument/2006/relationships" name="Inventory (Details Narrative)" sheetId="34" state="visible" r:id="rId34"/>
    <sheet xmlns:r="http://schemas.openxmlformats.org/officeDocument/2006/relationships" name="Accounts Receivable (Details Na" sheetId="35" state="visible" r:id="rId35"/>
    <sheet xmlns:r="http://schemas.openxmlformats.org/officeDocument/2006/relationships" name="Intangible Assets - Schedule of" sheetId="36" state="visible" r:id="rId36"/>
    <sheet xmlns:r="http://schemas.openxmlformats.org/officeDocument/2006/relationships" name="Cost Basis Investments - Schedu" sheetId="37" state="visible" r:id="rId37"/>
    <sheet xmlns:r="http://schemas.openxmlformats.org/officeDocument/2006/relationships" name="Cost Basis Investments (Details" sheetId="38" state="visible" r:id="rId38"/>
    <sheet xmlns:r="http://schemas.openxmlformats.org/officeDocument/2006/relationships" name="Equity Investments (Details Nar" sheetId="39" state="visible" r:id="rId39"/>
    <sheet xmlns:r="http://schemas.openxmlformats.org/officeDocument/2006/relationships" name="Business Segments - Schedule of" sheetId="40" state="visible" r:id="rId40"/>
    <sheet xmlns:r="http://schemas.openxmlformats.org/officeDocument/2006/relationships" name="NonGAAP Accounting and GAAP R_3" sheetId="41" state="visible" r:id="rId41"/>
    <sheet xmlns:r="http://schemas.openxmlformats.org/officeDocument/2006/relationships" name="Acquisitions - Schedule of Acqu" sheetId="42" state="visible" r:id="rId42"/>
    <sheet xmlns:r="http://schemas.openxmlformats.org/officeDocument/2006/relationships" name="Acquisitions (Details Narrative" sheetId="43" state="visible" r:id="rId43"/>
    <sheet xmlns:r="http://schemas.openxmlformats.org/officeDocument/2006/relationships" name="(FINISH) Related Parties and Re" sheetId="44" state="visible" r:id="rId44"/>
    <sheet xmlns:r="http://schemas.openxmlformats.org/officeDocument/2006/relationships" name="Stockholders Equity (Details Na" sheetId="45" state="visible" r:id="rId45"/>
  </sheets>
  <definedNames/>
  <calcPr calcId="124519" fullCalcOnLoad="1"/>
</workbook>
</file>

<file path=xl/sharedStrings.xml><?xml version="1.0" encoding="utf-8"?>
<sst xmlns="http://schemas.openxmlformats.org/spreadsheetml/2006/main" uniqueCount="367">
  <si>
    <t>Document and Entity Information - shares</t>
  </si>
  <si>
    <t>9 Months Ended</t>
  </si>
  <si>
    <t>Jan. 31, 2020</t>
  </si>
  <si>
    <t>Mar. 15, 2020</t>
  </si>
  <si>
    <t>Document And Entity Information</t>
  </si>
  <si>
    <t>Entity Registrant Name</t>
  </si>
  <si>
    <t>mCig, Inc.</t>
  </si>
  <si>
    <t>Entity Central Index Key</t>
  </si>
  <si>
    <t>0001525852</t>
  </si>
  <si>
    <t>Document Type</t>
  </si>
  <si>
    <t>10-Q</t>
  </si>
  <si>
    <t>Document Period End Date</t>
  </si>
  <si>
    <t>Jan. 31,
		2020</t>
  </si>
  <si>
    <t>Amendment Flag</t>
  </si>
  <si>
    <t>false</t>
  </si>
  <si>
    <t>Current Fiscal Year End Date</t>
  </si>
  <si>
    <t>--04-30</t>
  </si>
  <si>
    <t>Entity File Number</t>
  </si>
  <si>
    <t>000-55986</t>
  </si>
  <si>
    <t>Is Entity's Reporting Status Current?</t>
  </si>
  <si>
    <t>Yes</t>
  </si>
  <si>
    <t>Is Entity's Interactive Data Current?</t>
  </si>
  <si>
    <t>Entity Filer Category</t>
  </si>
  <si>
    <t>Non-accelerated Filer</t>
  </si>
  <si>
    <t>Entity Common Stock, Shares Outstanding</t>
  </si>
  <si>
    <t>Document Fiscal Period Focus</t>
  </si>
  <si>
    <t>Q3</t>
  </si>
  <si>
    <t>Document Fiscal Year Focus</t>
  </si>
  <si>
    <t>2020</t>
  </si>
  <si>
    <t>Emerging Growth Company</t>
  </si>
  <si>
    <t>Small Business</t>
  </si>
  <si>
    <t>true</t>
  </si>
  <si>
    <t>Entity Shell Company</t>
  </si>
  <si>
    <t>Entity Incorporation, State or Country Code</t>
  </si>
  <si>
    <t>NV</t>
  </si>
  <si>
    <t>Consolidated Balance Sheets - USD ($)</t>
  </si>
  <si>
    <t>Apr. 30, 2019</t>
  </si>
  <si>
    <t>Current Assets</t>
  </si>
  <si>
    <t>Cash and cash equivalents</t>
  </si>
  <si>
    <t>Accounts receivable, net</t>
  </si>
  <si>
    <t>Inventory</t>
  </si>
  <si>
    <t xml:space="preserve"> </t>
  </si>
  <si>
    <t>Work in Progress</t>
  </si>
  <si>
    <t>Reserve for Cancelled Stock</t>
  </si>
  <si>
    <t>Notes and other receivable</t>
  </si>
  <si>
    <t>Prepaid expenses</t>
  </si>
  <si>
    <t>Total current assets</t>
  </si>
  <si>
    <t>Property, plant and equipment, net</t>
  </si>
  <si>
    <t>Cost basis investment</t>
  </si>
  <si>
    <t>Equity investments</t>
  </si>
  <si>
    <t>Intangible assets, net</t>
  </si>
  <si>
    <t>Total assets</t>
  </si>
  <si>
    <t>Current liabilities</t>
  </si>
  <si>
    <t>Accounts payable and accrued expenses</t>
  </si>
  <si>
    <t>Due to shareholder</t>
  </si>
  <si>
    <t>Other current liabilities</t>
  </si>
  <si>
    <t>Deferred revenue</t>
  </si>
  <si>
    <t>Total current liabilities</t>
  </si>
  <si>
    <t>Long term liabilities</t>
  </si>
  <si>
    <t>Notes payable</t>
  </si>
  <si>
    <t>Total long term liabilities</t>
  </si>
  <si>
    <t>Total Liabilities</t>
  </si>
  <si>
    <t>Stockholders equity</t>
  </si>
  <si>
    <t>Preferred stock, $0.0001 par value; 50,000,000 shares authorized; 3,350,000 and 4,350,000 shares issued and outstanding, as of January 31, 2020 and April 30, 2019, respectively.</t>
  </si>
  <si>
    <t>Common stock, $0.0001 par value, voting; 560,000,000 shares authorized; 502,874,596 and 515,124,596 shares issued, and outstanding, as of Januaary 31, 2020 and April 30, 2019,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3 Months Ended</t>
  </si>
  <si>
    <t>Jan. 31, 2019</t>
  </si>
  <si>
    <t>Statement of Cash Flows [Abstract]</t>
  </si>
  <si>
    <t>Sales</t>
  </si>
  <si>
    <t>Construction costs</t>
  </si>
  <si>
    <t>Merchandise</t>
  </si>
  <si>
    <t>Commissions</t>
  </si>
  <si>
    <t>Merchant fees, shipping, and other costs</t>
  </si>
  <si>
    <t>Amortization and depreciation as a COG</t>
  </si>
  <si>
    <t>Total Cost of Sales</t>
  </si>
  <si>
    <t>Gross Profit</t>
  </si>
  <si>
    <t>Selling, general, and administrative</t>
  </si>
  <si>
    <t>Professional fees</t>
  </si>
  <si>
    <t>Stock based compensation</t>
  </si>
  <si>
    <t>Marketing &amp; advertising</t>
  </si>
  <si>
    <t>Research and development</t>
  </si>
  <si>
    <t>Consultant fees</t>
  </si>
  <si>
    <t>Bad Debts</t>
  </si>
  <si>
    <t>Amortization and depreciation</t>
  </si>
  <si>
    <t>Total operating expenses</t>
  </si>
  <si>
    <t>Income (Loss) from operations</t>
  </si>
  <si>
    <t>Other income (expense)</t>
  </si>
  <si>
    <t>Net income (loss) before non-controlling interest</t>
  </si>
  <si>
    <t>Loss on discontinued operations</t>
  </si>
  <si>
    <t>Net income(loss) before minority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Consolidated Statements of Cash Flows - USD ($)</t>
  </si>
  <si>
    <t>Cash flows from operating activities:</t>
  </si>
  <si>
    <t>Net (Loss)</t>
  </si>
  <si>
    <t>Adjustments to reconcile net loss to net Cash provided by (used in) operating activities:</t>
  </si>
  <si>
    <t>Depreciation and amortization</t>
  </si>
  <si>
    <t>Common stock issued for services</t>
  </si>
  <si>
    <t>Net effect to cash flow from non-consolidation</t>
  </si>
  <si>
    <t>Minority Interest in earnings of subsidiaries, Net</t>
  </si>
  <si>
    <t>Decrease (Increase) in:</t>
  </si>
  <si>
    <t>Other receivable</t>
  </si>
  <si>
    <t>Inventories</t>
  </si>
  <si>
    <t>Prepaid expenses and other current assets</t>
  </si>
  <si>
    <t>Accounts payable, accrued expenses and taxes payable</t>
  </si>
  <si>
    <t>Reserve for uncollectable accounts</t>
  </si>
  <si>
    <t>Total adjustment to reconcile net income to net cash</t>
  </si>
  <si>
    <t>Net cash provided In operating activities</t>
  </si>
  <si>
    <t>Cash flows from investing activities:</t>
  </si>
  <si>
    <t>Cost basis investments</t>
  </si>
  <si>
    <t>Acquisition of property, plant and equipment</t>
  </si>
  <si>
    <t>Acquisition of intangible assets</t>
  </si>
  <si>
    <t>Net cash received in investing activities</t>
  </si>
  <si>
    <t>Cash Flows From Financing Activities:</t>
  </si>
  <si>
    <t>Borrowing from related party, net</t>
  </si>
  <si>
    <t>Notes Payable</t>
  </si>
  <si>
    <t>Proceeds from Issuance of Stock, Net</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Stock issued for cannabis licenses in California</t>
  </si>
  <si>
    <t>Stock issued for purchase of CBJ Distributing</t>
  </si>
  <si>
    <t>Stock issued for land acquisition in California</t>
  </si>
  <si>
    <t>Intangible Assets exchanges for accounts payable</t>
  </si>
  <si>
    <t>Notes receivable in exchange for accounts payable</t>
  </si>
  <si>
    <t>Land transfer in exchange for accounts payable</t>
  </si>
  <si>
    <t>Settlement of Due to Related Party</t>
  </si>
  <si>
    <t>Joint Venture investment with BRRX Management</t>
  </si>
  <si>
    <t>Settlement of CBJ Distributing</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CAL Foundation
(FKA NewCo2, Inc.,) (“CALF”) – 80% ownership · mCig
Internet Sales, Inc., (“MINT”) · Tuero
Asset Management, Inc. (“TAMI”) · Vapolution,
Inc., (“VAPO”) · VitaCig,
Inc., (“VITA”)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Due to the recent awareness and negative publicity associated with vaping, we elected to shut down this part of the Company’s
operation on October 31, 2019. The Company sold the websites and trademarks effective October 31, 2019 in exchange for the
reduction of accounts payable to Michael Hawkins, the Company’s former CFO and Paul Rosenberg. (see related party transactions) The
Company has been involved in the marijuana and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8 we added consulting services in
the cannabis industry. In addition, we launched a social media platform, 420Cloud, in the cannabis markets.
The Company continues to look at strategic acquisitions and product and service developments for future growth. We are currently
incubating a cannabis supply company. In
2018 we added agriculture by entering into a relationship with FarmOn! Foundation, a not-for-profit New York based business, planting
approximately 13-acres of hemp crops under a license obtained by FarmOn! Foundation in New York state. FarmOn! Foundation
has unilaterally attempted to terminate the agreement, has failed to compensate MCIG for the crop, and has failed to reimburse
MCIG the funds paid for production of the hemp. MCIG has initiated legal action to protect its shareholders rights and to
ensure MCIG is properly compensated for the endeavor. We
acquired approximately two acres of land in California City, California and obtained three cannabis licenses (cultivating, manufacturing,
and distribution of cannabis products in California). We subsequently transferred the property to Paul Rosenberg in exchange for
debt reduction. (See related party transactions) In
addition, the Company continues to look at strategic acquisitions in product and service developments for future growth.
On June 30, 2018 we acquired 80% of CBJ Distributing, a cannabis supply company in Nevada. On December 12, 2019 we entered into
a settlement agreement with minority shareholders of CBJ Distributing, where MCIG would relinquish its ownership of CBJ Distributing
in exchange for $120,000 and the return of 4,526,419 shares of MCIG common stock owned by the minority shareholders of CBJ Distributing.
The payment of the $120,000 will be paid over a 13-month period, with $45,000 paid on December 12, 2019, $25,000 due on January
25, 2020, and the remainder to be paid in 12 equal month installments of $4,166. MCIG
entered into a joint venture agreement with BRRX, Inc., to manage multiple pharmaceutical operations, in anticipation of the development
of a premiere retail CBD division. During
this fiscal year, we operated multiple websites (which are not incorporated as part of this Form 10Q report). The Company’s
primary website is www.mciggroup.com Subsidiaries
of the Company The
Company currently operates, in addition to mCig, Inc., the following subsidiaries which are consolidated: CAL
Foundation (FKA Newco2, Inc) NewCo2,
Inc., was created on January 19, 2018 as a California not-for-profit company. We own 80% of the not-for-profit business.
NewCo2, Inc., maintains three cannabis licenses in the State of California. On August 6, 2018 the name was changed to Cal Acres
Foundation, Inc.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We closed the CBJ Operations on December 12, 2019. Tuero
Asset Management, Inc. We
incorporated Tuero Asset Management, Inc., in which to manage all our intellectual and intangible assets.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We closed the Vapolution operation on December 12, 2019. VitaCig,
Inc. On
May 26, 2016 we incorporated VitaCig, Inc., (“VitaCig”) in the state of Florida. VitaCig headquarters our global
e-cig operations. VitaCig, Inc., is a wholly owned subsidiary of the Company. We closed the VitaCig operation on October
31, 2019.</t>
  </si>
  <si>
    <t>Summary of Significant Accounting Policies</t>
  </si>
  <si>
    <t>Accounting Policies [Abstract]</t>
  </si>
  <si>
    <t>Principles
of Consolidation The
consolidated financial statements include the accounts of the Company, the wholly owned subsidiaries of MINT, TAMI,
VAPO, and VITA. We have also consolidated our subsidiaries in which we have controlling interest. These subsidiaries
include CAACRES, and CALF.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gment
Information In
accordance with the provisions of SFAS No. 131 Disclosures about Segments of an Enterprise and Related
Information, · Cultivation,
Manufacturing, and Distribution · Retail
Sales · Media
and Technology · Agriculture Inventory In
accordance with ASU 2015-11 – Inventory (Topic 330) – Simplifying the Measurement of Inventory As
of January 31, 2020, the Company had no allowance for obsolescenc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Accounts
Receivable The
Company’s accounts receivable in its retail operation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January 31, 2020 and April 30, 2019.</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ended October 31, 2019 and 2018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Property, Plant and Equipment</t>
  </si>
  <si>
    <t>Property, Plant and Equipment [Abstract]</t>
  </si>
  <si>
    <t xml:space="preserve">The
following is a detail of equipment at January 31, 2020 and April 30, 2019:
Property,
Plant, and Equipment
As
of As
of
January
31, 2019 April
30, 2019
Office
furniture $
29,090 $
29,090
Rollies
machine
5,066
5,066
Computer
equipment
1,723
1,544
420
Cloud
3,129,412
3,129,412
Farm
equipment
30,765
30,765
Warehouse
equipment
193,388
67,471
Plant
Development
21,605
-
Land
292,500
292,500
Total
acquisition cost $
3,703,549 $
3,555,848
Accumulated
depreciation
892,234
835,986
Write-down
43,128
43,128
Sell
of assets
314,105
-
Discontinued
operations
2,451,609
-
Total
property, plant, and equipment $
2,473 $
2,676,734 Depreciation
expense on property, plant and equipment was $255 and $381,876 for the three months ended January 31, 2020 and 2019, respectively. </t>
  </si>
  <si>
    <t>Notes to Financial Statements</t>
  </si>
  <si>
    <t>The
Company reports its development of the facilities for its land owned in California as work in progress. The Company has expended
funds in site development and design. The Company expended $0 for the quarter ending January 31, 2020 and $21,605 for the year
ended April 30, 2019. The Company no longer tracks Work in Progress as it no longer has an ownership interest in CAAcres, Inc.</t>
  </si>
  <si>
    <t>Inventory Disclosure [Abstract]</t>
  </si>
  <si>
    <t>Inventory
is primarily held in retail sales. Inventory consists of resale items. We had no inventory as of January 31, 2020 compared
to $818,359 as of April 30, 2019.</t>
  </si>
  <si>
    <t>Accounts Receivable</t>
  </si>
  <si>
    <t xml:space="preserve">The
Company’s accounts receivable is from the settlement agreement with CBJ Distributing in the amount of $40,000 as of January
31, 2020. The amount of accounts receivable from its direct customers as of April 30, 2019 was $265,181. We
utilize high risks credit card processing companies. Vendors tasked with accepting all credit card payments for purchases
from its customers, are typically held in escrow for potential chargebacks. As traditional credit card processing is unavailable
in the cannabis markets, we utilize services that require greater holding periods and higher retention requirements. The
Company has negotiated the settlement of CBJ Distributing and as such all the accounts for outstanding receivable owed by customers,
including the reserve for uncollectible accounts have been eliminated. </t>
  </si>
  <si>
    <t>Intangible Assets</t>
  </si>
  <si>
    <t>Goodwill and Intangible Assets Disclosure [Abstract]</t>
  </si>
  <si>
    <t>The
following reflects our intangible assets:
Intangible
Assets
As
of As
of
January
31, 2020 April
30, 2019
Domains $
290,468 $
365,847
Trademarks
400,000
455,860
Website
22,841
30,491
California
City cannabis licenses
228,085
-
VitaCBD
200,000
200,000
Total
acquisition cost $
1,141,394 $
1,052,198
Less:
Amortization
(622,882)
(486,447)
Adjustment
for sale of asset
-
(72,880)
Write-off
(5,975)
(5,975)
Current
Intangible Assets $
512,537 $
486,896</t>
  </si>
  <si>
    <t>Cost Basis Investments</t>
  </si>
  <si>
    <t>Investments, Debt and Equity Securities [Abstract]</t>
  </si>
  <si>
    <t xml:space="preserve">The
Company has invested $852,624 through January 31, 2020. A breakdown of these investments includes:
Cost
Basis Investments
As
of As
of
January
31, 2020 April
30, 2019
Stony
Hill Corp $ 700,000 $
700,000
Omni
Health, Inc 152,023 152,023
BRRX
Management 148,875
-
New
York Hemp Pilot Program
- 50,000
California
City cannabis licenses - 225,585
Agri-Contractors,
LLC
- 160,008
Redfern
BioSystems, Inc. 9,949 9,949
Total
acquisition cost $ 1,010,847 $ 1,297,565
Impairment
(176,023) (386,031)
$
834,824 $
911,534 The
Company reclassified the California City cannabis licenses from a cost basis investment in 2019 to an intangible asset on May
1, 2019 for Fiscal Year 2020. </t>
  </si>
  <si>
    <t>Equity Investments</t>
  </si>
  <si>
    <t>Equity Method Investments and Joint Ventures [Abstract]</t>
  </si>
  <si>
    <t>As
OBITX is no longer a subsidiary controlled by the Company we have reclassified the investment as an equity basis investment. Effective
May 1, 2019 OBITX is no longer consolidated with MCIG’s financial statements. The Company records its equity investment
(loss) as other income(expense) on the profit and loss statement. The Company has recorded a loss of $156,698 for the nine
months ended January 31, 2020.</t>
  </si>
  <si>
    <t>Business Segments</t>
  </si>
  <si>
    <t>Segment Reporting [Abstract]</t>
  </si>
  <si>
    <t xml:space="preserve">The
Company no longer operates primarily in segments. We will continue to report segments for fiscal year 2020 in order to provide
our shareholders a comparable performance capability. In FY2019, which ended April 30, 2019, we had 4 segments; i) cultivation,
manufacturing, and distribution, ii) retail sales, iii) technology, and iv) agriculture, and vi) corporate. Information
concerning the revenues and operating income (loss) for the three and nine months ended January 31, 2020 and 2019, and the identifiable
assets for the segments in which the Company operates are shown in the following table:
Business
Segments
For
the three months ended January 31, 2020 Construction Retail Technology Agriculture Corporate Total
Revenue $
- $
33,415 $
- $
- $
- $
33,415
Segment
Income (Loss) from Operations
-
(85,405)
-
- (559,259) (644,664)
Total
Assets
-
379,637
-
-
5,699,709
6,079,346
Capital
Expenditures
-
(149,874)
-
-
289,030
139,156
Depreciation
and Amortization
-
24,076
-
-
43,061
67,137
For
the three months ended January 31, 2019 Construction Retail Technology Agriculture Corporate Total
Revenue $
- $
754,114 $
8,970 $
- $
- $ 763,084
Segment
Income from Operations
(54,407)
208,617
(1,436,719) (44,261) (140,518) (1,467,288)
Total
Assets
641,294
978,299
4,113,713 (79,385)
4,363,153
10,017,074
Capital
Expenditures
-
72,636
312
-
-
72,948
Depreciation
and Amortization
2,070
21,316
121,805
2,067
43,077
190,335
Business
Segments
For
the nine months ended January 31, 2020 Construction Retail Technology Agriculture Corporate Total
Revenue $
- $
908,871 $
- $
- $
- $
908,871
Segment
Income (Loss) from Operations
-
(187,225)
-
-
115,409
(71,816)
Total
Assets
-
379,637
-
-
5,699,709
6,079,346
Capital
Expenditures
-
(149,874)
-
-
1,459
(148,415)
Depreciation
and Amortization
-
79,526
-
-
129,215
208,741
For
the nine months ended January 31, 2019 Construction Retail Technology Agriculture Corporate Total
Revenue $
70,000 $
1,816,188 $
46,320 $
- $
- $
1,941,478
Segment
Income from Operations
(286,002)
341,126
(1,929,462)
(243,902)
(454,857)
(2,564,346)
Total
Assets
641,294
978,299
4,113,713
(79,385)
4,363,153
10,017,074
Capital
Expenditures
-
72,636
277,966
(503,554)
(232,470)
(385,422)
Depreciation
and Amortization
6,211
75,243
365,312
6,201
129,231
582,198 </t>
  </si>
  <si>
    <t>NonGAAP Accounting and GAAP Reconciliation Net Income and EBITDA</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and nine months ended January 31, 2020
and 2019, respectively.
mCig,
Inc.
and
SUBSIDIARIES
Adjusted
Consolidated Statements of Operations (Unaudited)
For
the quarter ended January 31, For
the nine months ended January 31,
2020 2019 2020 2019
Sales $
33,415 $
763,084 $
908,871 $
1,941,478
Construction
costs
-
6,586
-
186,686
Merchandise
20,685
322,328
498,062
884,147
Commissions
-
33,881
28,658
83,356
Merchant
fees, shipping, and other costs
347
26,241
24,183
163,032
Total
Cost of Sales
21,032
389,036
550,903
1,317,221
Gross
Profit
12,383
374,048
357,968
624,257
Selling,
general, and administrative
83,716
144,830
379,535
383,041
Professional
fees
19,900
27,635
60,023
114,984
Marketing
&amp; advertising
559
40,098
44,316
60,487
Consultant
fees
36,760
142,495
207,544
632,682
Total
operating expenses
140,935
355,058
691,418
1,191,194
Income
(Loss) from operations
(128,552)
18,990
(333,450)
(566,937)
Other
income (expense)
-
-
-
-
Net
income from operations
(128,552)
18,990
(333,450)
(566,937)
Loss
on discontinued operations
-
6,282
(319,052)
121,300
Net
income(loss) before minority interest
(128,552)
25,272
(652,502)
(445,637)
Gain
attributable to non-controlling interest
14,907
-
33,975
-
Net
income (loss) attributable to controlling interest $
(113,645) $
18,990 $
(618,527) $
(445,637)
Basic
and diluted (Loss) per share:
Income(Loss)
per share from continuing operations
(0.0002)
0.0000
0.0000
(0.0010)
Income(Loss)
per share
(0.0002)
0.0000
0.0000
(0.0010)
Weighted
average shares outstanding - basic and diluted 494,192,531
502,437,639 508,022,241
462,457,256
See
accompanying notes to unaudited consolidated financial statements. </t>
  </si>
  <si>
    <t>Acquisitions</t>
  </si>
  <si>
    <t>Business Combinations [Abstract]</t>
  </si>
  <si>
    <t>On
May 1, 2018, the Company exercised its option to acquire CBJ Distributing, LLC. The Company acquired all cash, inventory,
prepaid expenses, inventory, fixed assets, and intellectual property for a total of $3,578,861. The Company issued $3,388,078
in MCIG stock at the rate of $0.29 per share and paid $190,783 in cash a\through reduction of loans, option price, and accounts
receivable owed by CBJ Distributing to the Company. As a condition to this acquisition, the Company entered into Employment Agreements
with Charlie Fox and Alex Levitsky. In
accordance to rule, the following table reflects the determination of the purchase price of the CBJ Distributing, LLC business:
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 The
Company adjusted the investment to $ 1,198,272 during its impairment analysis at the conclusion of the April 30, 2019 fiscal year
audit. On
December 12, 2019 we entered into a settlement agreement with minority shareholders of CBJ Distributing, where MCIG would relinquish
its ownership of CBJ Distributing in exchange for $120,000 and the return of 4,526,419 shares of MCIG common stock owned by the
minority shareholders of CBJ Distributing. The payment of the $120,000 will be paid over a 13-month period, with $45,000
paid on December 12, 2019, $25,000 due on January 25, 2020, and the remainder to be paid in 12 equal month installments of $4,166.</t>
  </si>
  <si>
    <t>Related Parties and Related Party Transactions</t>
  </si>
  <si>
    <t>Related Party Transactions [Abstract]</t>
  </si>
  <si>
    <t>The
Company entered a Line of Credit with Paul Rosenberg (see Subsequent Events) for up to $100,000 in funding on May 1, 2016.
During 2016, the Company had various transactions in which Paul Rosenberg, the Company’s CEO and Chairman of the Board personally
paid expenses on behalf of the Company. As of April 30, 2018, the Company borrowed $173,312 from Paul Rosenberg. On
May 1, 2018, the Company increased the amount of the Line of Credit and Convertible Promissory Note for up to $250,000 in funding
by Paul Rosenberg to accurately record the day-to-day transactions of the Company and Paul Rosenberg. In February 2019 we increased
the line of credit to $1,000,000. On August 1, 2019 the Company entered into a settlement agreement with Paul Rosenberg.
The Company transferred the 80% ownership of CAAcres, Inc., with a book value of $414,105 to Paul Rosenberg in exchange for eliminating
the debt of $1,221,871 that was owed under the Line of Credit Agreement as of July 31, 2019. The Company recorded the $907,766
forgiven by Paul Rosenberg as a gain on the sale of an asset. This transaction was not an arms length transaction; however, the
benefits were clearly favorable to MCIG. Since August 1, 2019 the Company has borrowed an additional $41,930 from Paul Rosenberg
to sustain operations. OBITX
has a line of credit agreement with MCIG for up to $1,000,000. Currently OBITX has borrowed $639,358 against the line of
credit. The line of credit has been periodically extended to support the initial operations of OBITX. OBITX was previously
consolidated with MCIG financial statements, but effective May 1, 2019 MCIG no longer has a controlling interest in OBITX. On
October 23, 2019 Paul Rosenberg retired 30,000,000 shares of common stock. On
January 31, 2019 the Company entered into a settlement agreement with Paul Rosenberg and Michael Hawkins (who is no longer a related
party). MCIG owed Paul Rosenberg $295,724.99 in accounts payable and owed Michael Hawkins $129,140.21 in accounts payable.
Paul Rosenberg and Michael Hawkins forgave these balances in exchange for the assignment of the $100,000 senior secured loan owed
by Redfern BioSystems, Inc., to MCIG and the VitaCig assets (websites and trademarks), in which the Company was no longer conducting
business. The book value of the VitaCig assets was $27,931. The Company recorded the difference between the amount it owed
to Paul Rosenberg and Michael Hawkins and the value of the assets it transferred as a gain on the sale of an asset. This transaction
was not an arms length transaction; however, the benefits were clearly favorable to MCIG. Mike
W. Aertker. become Co-CEO of MCIG Inc. on 5th of July, 2019. He left the company on November 1, 2019.</t>
  </si>
  <si>
    <t>Stockholders Equity</t>
  </si>
  <si>
    <t>Common Stock As
of January 31, 2020, the Company was authorized to issue 560,000,000 common shares at a par value of $0.0001.
As of January 31, 2020, the Company had issued and outstanding 502,874,596 common shares. During
the nine months ended January 31, 2020 the Company issued 1,500,000 for legal services
rendered and 2,500,000 in stock based compensation. The Company issued 3,750,000 in the establishment of BRRX Management,
Inc. In addition, on January 23, 2019 Paul Rosenberg retired 30,000,000 shares of common stock. An additional
10,000,000 shares were issued as a conversion of Series A Preferred stock by APO Holdings, LLC. Preferred
Stock The
Company has authorized 50,000,000 shares of preferred stock, of which it has designated 23,000,000 as Series A Preferred, at $0.0001
par value. The Company has 3,350,000 issued and outstanding as of January 31, 2020. During the quarter ending
January 31, 2020 1,000,000 shares of Series A Preferred stock was converted into 10,000,000 shares of common stock. Each
share of the Preferred Stock has 10 votes on all matters presented to be voted by the holders of the Company’s common stock.</t>
  </si>
  <si>
    <t>Subsequent Events</t>
  </si>
  <si>
    <t>Subsequent Events [Abstract]</t>
  </si>
  <si>
    <t>There
are no reportable subsequent events.</t>
  </si>
  <si>
    <t>Summary of Significant Accounting Policies (Policies)</t>
  </si>
  <si>
    <t>Principles of Consolidation</t>
  </si>
  <si>
    <t>The
consolidated financial statements include the accounts of the Company, the wholly owned subsidiaries of MINT, TAMI,
VAPO, and VITA. We have also consolidated our subsidiaries in which we have controlling interest. These subsidiaries
include CAACRES, and CALF. Significant intercompany balances and transactions have been eliminated.</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egment Information</t>
  </si>
  <si>
    <t>In
accordance with the provisions of SFAS No. 131 Disclosures about Segments of an Enterprise and Related
Information, · Cultivation,
Manufacturing, and Distribution · Retail
Sales · Media
and Technology · Agriculture</t>
  </si>
  <si>
    <t>In
accordance with ASU 2015-11 – Inventory (Topic 330) – Simplifying the Measurement of Inventory As
of January 31, 2020, the Company had no allowance for obsolescence.</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The
Company’s accounts receivable in its retail operation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t>
  </si>
  <si>
    <t>The
Company’s intangible assets consist of certain website development costs that is amortized over their useful life in accordance
with the guidelines of ASC 350-30 General Intangible Other than Goodwill ASC 350-50 Website Development
Costs</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January 31, 2020 and April 30, 2019.</t>
  </si>
  <si>
    <t>Property, Plant and Equipment (Tables)</t>
  </si>
  <si>
    <t>Schedule of Property and Equipment</t>
  </si>
  <si>
    <t>Property,
Plant, and Equipment
As
of As
of
January
31, 2019 April
30, 2019
Office
furniture $
29,090 $
29,090
Rollies
machine
5,066
5,066
Computer
equipment
1,723
1,544
420
Cloud
3,129,412
3,129,412
Farm
equipment
30,765
30,765
Warehouse
equipment
193,388
67,471
Plant
Development
21,605
-
Land
292,500
292,500
Total
acquisition cost $
3,703,549 $
3,555,848
Accumulated
depreciation
892,234
835,986
Write-down
43,128
43,128
Sell
of assets
314,105
-
Discontinued
operations
2,451,609
-
Total
property, plant, and equipment $
2,473 $
2,676,734</t>
  </si>
  <si>
    <t>Intangible Assets (Tables)</t>
  </si>
  <si>
    <t>Schedule of Intangible Assets</t>
  </si>
  <si>
    <t>Intangible
Assets
As
of As
of
January
31, 2020 April
30, 2019
Domains $
290,468 $
365,847
Trademarks
400,000
455,860
Website
22,841
30,491
California
City cannabis licenses
228,085
-
VitaCBD
200,000
200,000
Total
acquisition cost $
1,141,394 $
1,052,198
Less:
Amortization
(622,882)
(486,447)
Adjustment
for sale of asset
-
(72,880)
Write-off
(5,975)
(5,975)
Current
Intangible Assets $
512,537 $
486,896</t>
  </si>
  <si>
    <t>Cost Basis Investments (Tables)</t>
  </si>
  <si>
    <t>Schedule of Cost Basis Investments</t>
  </si>
  <si>
    <t>Cost
Basis Investments
As
of As
of
January
31, 2020 April
30, 2019
Stony
Hill Corp $ 700,000 $
700,000
Omni
Health, Inc 152,023 152,023
BRRX
Management 148,875
-
New
York Hemp Pilot Program
- 50,000
California
City cannabis licenses - 225,585
Agri-Contractors,
LLC
- 160,008
Redfern
BioSystems, Inc. 9,949 9,949
Total
acquisition cost $ 1,010,847 $ 1,297,565
Impairment
(176,023) (386,031)
$
834,824 $
911,534</t>
  </si>
  <si>
    <t>Business Segments (Tables)</t>
  </si>
  <si>
    <t>Schedule of Segment Reporting</t>
  </si>
  <si>
    <t>Business
Segments
For
the three months ended January 31, 2020 Construction Retail Technology Agriculture Corporate Total
Revenue $
- $
33,415 $
- $
- $
- $
33,415
Segment
Income (Loss) from Operations
-
(85,405)
-
- (559,259) (644,664)
Total
Assets
-
379,637
-
-
5,699,709
6,079,346
Capital
Expenditures
-
(149,874)
-
-
289,030
139,156
Depreciation
and Amortization
-
24,076
-
-
43,061
67,137
For
the three months ended January 31, 2019 Construction Retail Technology Agriculture Corporate Total
Revenue $
- $
754,114 $
8,970 $
- $
- $ 763,084
Segment
Income from Operations
(54,407)
208,617
(1,436,719) (44,261) (140,518) (1,467,288)
Total
Assets
641,294
978,299
4,113,713 (79,385)
4,363,153
10,017,074
Capital
Expenditures
-
72,636
312
-
-
72,948
Depreciation
and Amortization
2,070
21,316
121,805
2,067
43,077
190,335</t>
  </si>
  <si>
    <t>Business
Segments
For
the nine months ended January 31, 2020 Construction Retail Technology Agriculture Corporate Total
Revenue $
- $
908,871 $
- $
- $
- $
908,871
Segment
Income (Loss) from Operations
-
(187,225)
-
-
115,409
(71,816)
Total
Assets
-
379,637
-
-
5,699,709
6,079,346
Capital
Expenditures
-
(149,874)
-
-
1,459
(148,415)
Depreciation
and Amortization
-
79,526
-
-
129,215
208,741
For
the nine months ended January 31, 2019 Construction Retail Technology Agriculture Corporate Total
Revenue $
70,000 $
1,816,188 $
46,320 $
- $
- $
1,941,478
Segment
Income from Operations
(286,002)
341,126
(1,929,462)
(243,902)
(454,857)
(2,564,346)
Total
Assets
641,294
978,299
4,113,713
(79,385)
4,363,153
10,017,074
Capital
Expenditures
-
72,636
277,966
(503,554)
(232,470)
(385,422)
Depreciation
and Amortization
6,211
75,243
365,312
6,201
129,231
582,198</t>
  </si>
  <si>
    <t>NonGAAP Accounting and GAAP Reconciliation Net Income and EBITDA (Tables)</t>
  </si>
  <si>
    <t>Schedule of NonGAAP Consolidated Statements of Operations</t>
  </si>
  <si>
    <t>mCig,
Inc.
and
SUBSIDIARIES
Adjusted
Consolidated Statements of Operations (Unaudited)
For
the quarter ended January 31, For
the nine months ended January 31,
2020 2019 2020 2019
Sales $
33,415 $
763,084 $
908,871 $
1,941,478
Construction
costs
-
6,586
-
186,686
Merchandise
20,685
322,328
498,062
884,147
Commissions
-
33,881
28,658
83,356
Merchant
fees, shipping, and other costs
347
26,241
24,183
163,032
Total
Cost of Sales
21,032
389,036
550,903
1,317,221
Gross
Profit
12,383
374,048
357,968
624,257
Selling,
general, and administrative
83,716
144,830
379,535
383,041
Professional
fees
19,900
27,635
60,023
114,984
Marketing
&amp; advertising
559
40,098
44,316
60,487
Consultant
fees
36,760
142,495
207,544
632,682
Total
operating expenses
140,935
355,058
691,418
1,191,194
Income
(Loss) from operations
(128,552)
18,990
(333,450)
(566,937)
Other
income (expense)
-
-
-
-
Net
income from operations
(128,552)
18,990
(333,450)
(566,937)
Loss
on discontinued operations
-
6,282
(319,052)
121,300
Net
income(loss) before minority interest
(128,552)
25,272
(652,502)
(445,637)
Gain
attributable to non-controlling interest
14,907
-
33,975
-
Net
income (loss) attributable to controlling interest $
(113,645) $
18,990 $
(618,527) $
(445,637)
Basic
and diluted (Loss) per share:
Income(Loss)
per share from continuing operations
(0.0002)
0.0000
0.0000
(0.0010)
Income(Loss)
per share
(0.0002)
0.0000
0.0000
(0.0010)
Weighted
average shares outstanding - basic and diluted 494,192,531
502,437,639 508,022,241
462,457,256
See
accompanying notes to unaudited consolidated financial statements.</t>
  </si>
  <si>
    <t>Acquisitions (Tables)</t>
  </si>
  <si>
    <t>Schedule of Acquisition #12</t>
  </si>
  <si>
    <t>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t>
  </si>
  <si>
    <t>Organization and Basis of Presentation (Details Narrative)</t>
  </si>
  <si>
    <t>Date of Incorporation</t>
  </si>
  <si>
    <t>Dec. 30,
		2010</t>
  </si>
  <si>
    <t>Subsidiary #1</t>
  </si>
  <si>
    <t>May 10,
		2018</t>
  </si>
  <si>
    <t>Subsidiary #2</t>
  </si>
  <si>
    <t>Jan. 19,
		2018</t>
  </si>
  <si>
    <t>Percentage of Ownership</t>
  </si>
  <si>
    <t>80.00%</t>
  </si>
  <si>
    <t>Subsidiary #5</t>
  </si>
  <si>
    <t>Jun. 1,
		2016</t>
  </si>
  <si>
    <t>100.00%</t>
  </si>
  <si>
    <t>Subsidiary #8</t>
  </si>
  <si>
    <t>Date of Agreement</t>
  </si>
  <si>
    <t>Jan. 17,
		2017</t>
  </si>
  <si>
    <t>Date Operations Closed</t>
  </si>
  <si>
    <t>Dec. 12,
		2019</t>
  </si>
  <si>
    <t>Subsidiary #9</t>
  </si>
  <si>
    <t>May 26,
		2016</t>
  </si>
  <si>
    <t>Summary of Significant Accounting Policies (Details Narrative) - USD ($)</t>
  </si>
  <si>
    <t>Bad Debt, Uncollectable Reserve</t>
  </si>
  <si>
    <t>Federally insured limit</t>
  </si>
  <si>
    <t>Federally insured limit, excess</t>
  </si>
  <si>
    <t>Property, Plant and Equipment - Schedule of Property and Equipment (Details) - USD ($)</t>
  </si>
  <si>
    <t>Write-downs</t>
  </si>
  <si>
    <t>Sell of Assets</t>
  </si>
  <si>
    <t>Discontinued operations</t>
  </si>
  <si>
    <t>Total Property and Equipment</t>
  </si>
  <si>
    <t>Office Equipment</t>
  </si>
  <si>
    <t>Equipment Expense</t>
  </si>
  <si>
    <t>Other Machinery</t>
  </si>
  <si>
    <t>Computer Equipment</t>
  </si>
  <si>
    <t>420 Cloud</t>
  </si>
  <si>
    <t>Ag Equipment</t>
  </si>
  <si>
    <t>Warehouse Equipment</t>
  </si>
  <si>
    <t>Plant Dev</t>
  </si>
  <si>
    <t>Land</t>
  </si>
  <si>
    <t>Total</t>
  </si>
  <si>
    <t>Depreciation</t>
  </si>
  <si>
    <t>Property, Plant and Equipment (Details Narrative) - USD ($)</t>
  </si>
  <si>
    <t>Property Plant And Equipment</t>
  </si>
  <si>
    <t>Depreciation expense</t>
  </si>
  <si>
    <t>Work in Progress (Details Narrative) - USD ($)</t>
  </si>
  <si>
    <t>Work In Progress</t>
  </si>
  <si>
    <t>Inventory (Details Narrative) - USD ($)</t>
  </si>
  <si>
    <t>Oct. 31, 2018</t>
  </si>
  <si>
    <t>Retail Sales</t>
  </si>
  <si>
    <t>Accounts Receivable (Details Narrative) - USD ($)</t>
  </si>
  <si>
    <t>Accounts Receivable, Net</t>
  </si>
  <si>
    <t>Intangible Assets - Schedule of Intangible Assets (Details) - USD ($)</t>
  </si>
  <si>
    <t>Adjustment for sale of asset</t>
  </si>
  <si>
    <t>Intangible Assets, Write-offs</t>
  </si>
  <si>
    <t>Total Intangible Assets</t>
  </si>
  <si>
    <t>Internet Domains</t>
  </si>
  <si>
    <t>Finite Lived intangible assets, gross carrying amount</t>
  </si>
  <si>
    <t>Trademarks</t>
  </si>
  <si>
    <t>Website Designs</t>
  </si>
  <si>
    <t>CA Licenses</t>
  </si>
  <si>
    <t>VitaCBD</t>
  </si>
  <si>
    <t>Finite Lived intangible assets, accumulated amortization</t>
  </si>
  <si>
    <t>Cost Basis Investments - Schedule of Cost Basis Investments (Details) - USD ($)</t>
  </si>
  <si>
    <t>12 Months Ended</t>
  </si>
  <si>
    <t>Investments</t>
  </si>
  <si>
    <t>Impairment</t>
  </si>
  <si>
    <t>#1</t>
  </si>
  <si>
    <t>#2</t>
  </si>
  <si>
    <t>#3</t>
  </si>
  <si>
    <t>#4</t>
  </si>
  <si>
    <t>#5</t>
  </si>
  <si>
    <t>#7</t>
  </si>
  <si>
    <t>#8</t>
  </si>
  <si>
    <t>Cost Basis Investments (Details Narrative)</t>
  </si>
  <si>
    <t>Jan. 31, 2020USD ($)</t>
  </si>
  <si>
    <t>Equity Investments (Details Narrative)</t>
  </si>
  <si>
    <t>Equity Investments Details Narrative Abstract</t>
  </si>
  <si>
    <t>Equity Investment (loss)</t>
  </si>
  <si>
    <t>Business Segments - Schedule of Segment Reporting (Details) - USD ($)</t>
  </si>
  <si>
    <t>Revenue</t>
  </si>
  <si>
    <t>Depreciation and Amortization</t>
  </si>
  <si>
    <t>Construction Segment</t>
  </si>
  <si>
    <t>Segment Income (Loss) from Operations</t>
  </si>
  <si>
    <t>Total Assets</t>
  </si>
  <si>
    <t>Capital Expenditures</t>
  </si>
  <si>
    <t>Retail Segment</t>
  </si>
  <si>
    <t>Media Segment</t>
  </si>
  <si>
    <t>Ag Segment</t>
  </si>
  <si>
    <t>Corporate Segment</t>
  </si>
  <si>
    <t>NonGAAP Accounting and GAAP Reconciliation Net Income and EBITDA - Schedule of Non-GAAP Consolidated Statements of Operations (Details) - USD ($)</t>
  </si>
  <si>
    <t>Professional Fees</t>
  </si>
  <si>
    <t>Consultant Fees</t>
  </si>
  <si>
    <t>Total Operating Expenses</t>
  </si>
  <si>
    <t>Net income (loss) before minority interest</t>
  </si>
  <si>
    <t>Gain (Loss) Attributable to Non-Controlling Interest</t>
  </si>
  <si>
    <t>Net Income (Loss) Attributable to Controlling Interest</t>
  </si>
  <si>
    <t>Income(Loss) per share from Continuing Operations</t>
  </si>
  <si>
    <t>Income(Loss) Per Share</t>
  </si>
  <si>
    <t>Weighted Average Shares Outstanding - Basic and Diluted</t>
  </si>
  <si>
    <t>Adjustments</t>
  </si>
  <si>
    <t>Acquisitions - Schedule of Acquisitions (Details) - USD ($)</t>
  </si>
  <si>
    <t>Notes receivable</t>
  </si>
  <si>
    <t>CBJ</t>
  </si>
  <si>
    <t>Shares Issued, Purchase of Assets</t>
  </si>
  <si>
    <t>Related Party Receivable</t>
  </si>
  <si>
    <t>Conversion of stock option</t>
  </si>
  <si>
    <t>Total Purchase Price</t>
  </si>
  <si>
    <t>Total assets acquired</t>
  </si>
  <si>
    <t>Total liabilities assumed</t>
  </si>
  <si>
    <t>Gains not in ordinary course of business</t>
  </si>
  <si>
    <t>Investment</t>
  </si>
  <si>
    <t>Acquisitions (Details Narrative) - USD ($)</t>
  </si>
  <si>
    <t>Shares Issued, Par Value</t>
  </si>
  <si>
    <t>May 1,
		2018</t>
  </si>
  <si>
    <t>Cash Payment for Acquisition</t>
  </si>
  <si>
    <t>Impairment of Purchase</t>
  </si>
  <si>
    <t>Settlement Agmt of CBJ</t>
  </si>
  <si>
    <t>Shares Returned</t>
  </si>
  <si>
    <t>(FINISH) Related Parties and Related Party Transactions (Details Narrative) - USD ($)</t>
  </si>
  <si>
    <t>Apr. 30, 2018</t>
  </si>
  <si>
    <t>Apr. 30, 2016</t>
  </si>
  <si>
    <t>Shares retired</t>
  </si>
  <si>
    <t>Settlement Agmt</t>
  </si>
  <si>
    <t>Jan. 31,
		2019</t>
  </si>
  <si>
    <t>Line of Credit Agmt</t>
  </si>
  <si>
    <t>Feb. 28,
		2018</t>
  </si>
  <si>
    <t>May 1,
		2016</t>
  </si>
  <si>
    <t>Line of Credit, Borrowing Capacity</t>
  </si>
  <si>
    <t>Line of Credit, Borrowed</t>
  </si>
  <si>
    <t>Debt forgiven</t>
  </si>
  <si>
    <t>Line of Credit Agmt - OBITX</t>
  </si>
  <si>
    <t>Stockholders Equity (Details Narrative) - $ / shares</t>
  </si>
  <si>
    <t>Equity [Abstract]</t>
  </si>
  <si>
    <t>Stock issued for services, shares</t>
  </si>
  <si>
    <t>Preferred Stock, Shares Converted</t>
  </si>
  <si>
    <t>Stock converted from preferred to common, shares</t>
  </si>
  <si>
    <t>Preferred Stock, Series A, Designated</t>
  </si>
  <si>
    <t>Stock issued from ESOP, shares</t>
  </si>
  <si>
    <t>Shares Issued, investing acquisitions,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C14" s="5" t="n">
        <v>503374596</v>
      </c>
    </row>
    <row r="15" spans="1:3">
      <c r="A15" s="4" t="s">
        <v>25</v>
      </c>
      <c r="B15" s="4" t="s">
        <v>26</v>
      </c>
    </row>
    <row r="16" spans="1:3">
      <c r="A16" s="4" t="s">
        <v>27</v>
      </c>
      <c r="B16" s="4" t="s">
        <v>28</v>
      </c>
    </row>
    <row r="17" spans="1:3">
      <c r="A17" s="4" t="s">
        <v>29</v>
      </c>
      <c r="B17" s="4" t="s">
        <v>14</v>
      </c>
    </row>
    <row r="18" spans="1:3">
      <c r="A18" s="4" t="s">
        <v>30</v>
      </c>
      <c r="B18" s="4" t="s">
        <v>31</v>
      </c>
    </row>
    <row r="19" spans="1:3">
      <c r="A19" s="4" t="s">
        <v>32</v>
      </c>
      <c r="B19" s="4" t="s">
        <v>1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165</v>
      </c>
    </row>
    <row r="4" spans="1:2">
      <c r="A4" s="4" t="s">
        <v>4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7</v>
      </c>
    </row>
    <row r="4" spans="1:2">
      <c r="A4" s="4" t="s">
        <v>40</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766</v>
      </c>
      <c r="C3" s="6" t="n">
        <v>281832</v>
      </c>
    </row>
    <row r="4" spans="1:3">
      <c r="A4" s="4" t="s">
        <v>39</v>
      </c>
      <c r="B4" s="5" t="n">
        <v>40000</v>
      </c>
      <c r="C4" s="5" t="n">
        <v>265181</v>
      </c>
    </row>
    <row r="5" spans="1:3">
      <c r="A5" s="4" t="s">
        <v>40</v>
      </c>
      <c r="B5" s="4" t="s">
        <v>41</v>
      </c>
      <c r="C5" s="5" t="n">
        <v>818359</v>
      </c>
    </row>
    <row r="6" spans="1:3">
      <c r="A6" s="4" t="s">
        <v>42</v>
      </c>
      <c r="B6" s="4" t="s">
        <v>41</v>
      </c>
      <c r="C6" s="5" t="n">
        <v>21605</v>
      </c>
    </row>
    <row r="7" spans="1:3">
      <c r="A7" s="4" t="s">
        <v>43</v>
      </c>
      <c r="B7" s="5" t="n">
        <v>1357925</v>
      </c>
      <c r="C7" s="4" t="s">
        <v>41</v>
      </c>
    </row>
    <row r="8" spans="1:3">
      <c r="A8" s="4" t="s">
        <v>44</v>
      </c>
      <c r="B8" s="5" t="n">
        <v>669359</v>
      </c>
      <c r="C8" s="5" t="n">
        <v>130193</v>
      </c>
    </row>
    <row r="9" spans="1:3">
      <c r="A9" s="4" t="s">
        <v>45</v>
      </c>
      <c r="B9" s="4" t="s">
        <v>41</v>
      </c>
      <c r="C9" s="5" t="n">
        <v>13940</v>
      </c>
    </row>
    <row r="10" spans="1:3">
      <c r="A10" s="4" t="s">
        <v>46</v>
      </c>
      <c r="B10" s="5" t="n">
        <v>2087050</v>
      </c>
      <c r="C10" s="5" t="n">
        <v>1531110</v>
      </c>
    </row>
    <row r="11" spans="1:3">
      <c r="A11" s="4" t="s">
        <v>47</v>
      </c>
      <c r="B11" s="5" t="n">
        <v>2473</v>
      </c>
      <c r="C11" s="5" t="n">
        <v>2676734</v>
      </c>
    </row>
    <row r="12" spans="1:3">
      <c r="A12" s="4" t="s">
        <v>48</v>
      </c>
      <c r="B12" s="5" t="n">
        <v>834824</v>
      </c>
      <c r="C12" s="5" t="n">
        <v>911534</v>
      </c>
    </row>
    <row r="13" spans="1:3">
      <c r="A13" s="4" t="s">
        <v>49</v>
      </c>
      <c r="B13" s="5" t="n">
        <v>2642462</v>
      </c>
      <c r="C13" s="4" t="s">
        <v>41</v>
      </c>
    </row>
    <row r="14" spans="1:3">
      <c r="A14" s="4" t="s">
        <v>50</v>
      </c>
      <c r="B14" s="5" t="n">
        <v>512537</v>
      </c>
      <c r="C14" s="5" t="n">
        <v>486896</v>
      </c>
    </row>
    <row r="15" spans="1:3">
      <c r="A15" s="4" t="s">
        <v>51</v>
      </c>
      <c r="B15" s="5" t="n">
        <v>6079346</v>
      </c>
      <c r="C15" s="5" t="n">
        <v>5606274</v>
      </c>
    </row>
    <row r="16" spans="1:3">
      <c r="A16" s="3" t="s">
        <v>52</v>
      </c>
    </row>
    <row r="17" spans="1:3">
      <c r="A17" s="4" t="s">
        <v>53</v>
      </c>
      <c r="B17" s="5" t="n">
        <v>180817</v>
      </c>
      <c r="C17" s="5" t="n">
        <v>830621</v>
      </c>
    </row>
    <row r="18" spans="1:3">
      <c r="A18" s="4" t="s">
        <v>54</v>
      </c>
      <c r="B18" s="5" t="n">
        <v>83236</v>
      </c>
      <c r="C18" s="5" t="n">
        <v>1219412</v>
      </c>
    </row>
    <row r="19" spans="1:3">
      <c r="A19" s="4" t="s">
        <v>55</v>
      </c>
      <c r="B19" s="5" t="n">
        <v>240954</v>
      </c>
      <c r="C19" s="5" t="n">
        <v>391885</v>
      </c>
    </row>
    <row r="20" spans="1:3">
      <c r="A20" s="4" t="s">
        <v>56</v>
      </c>
      <c r="B20" s="4" t="s">
        <v>41</v>
      </c>
      <c r="C20" s="5" t="n">
        <v>20977</v>
      </c>
    </row>
    <row r="21" spans="1:3">
      <c r="A21" s="4" t="s">
        <v>57</v>
      </c>
      <c r="B21" s="5" t="n">
        <v>505007</v>
      </c>
      <c r="C21" s="5" t="n">
        <v>2462895</v>
      </c>
    </row>
    <row r="22" spans="1:3">
      <c r="A22" s="3" t="s">
        <v>58</v>
      </c>
    </row>
    <row r="23" spans="1:3">
      <c r="A23" s="4" t="s">
        <v>59</v>
      </c>
      <c r="B23" s="5" t="n">
        <v>253706</v>
      </c>
      <c r="C23" s="5" t="n">
        <v>275000</v>
      </c>
    </row>
    <row r="24" spans="1:3">
      <c r="A24" s="4" t="s">
        <v>60</v>
      </c>
      <c r="B24" s="5" t="n">
        <v>253706</v>
      </c>
      <c r="C24" s="5" t="n">
        <v>275000</v>
      </c>
    </row>
    <row r="25" spans="1:3">
      <c r="A25" s="4" t="s">
        <v>61</v>
      </c>
      <c r="B25" s="5" t="n">
        <v>758713</v>
      </c>
      <c r="C25" s="5" t="n">
        <v>2737895</v>
      </c>
    </row>
    <row r="26" spans="1:3">
      <c r="A26" s="3" t="s">
        <v>62</v>
      </c>
    </row>
    <row r="27" spans="1:3">
      <c r="A27" s="4" t="s">
        <v>63</v>
      </c>
      <c r="B27" s="5" t="n">
        <v>335</v>
      </c>
      <c r="C27" s="5" t="n">
        <v>435</v>
      </c>
    </row>
    <row r="28" spans="1:3">
      <c r="A28" s="4" t="s">
        <v>64</v>
      </c>
      <c r="B28" s="5" t="n">
        <v>50287</v>
      </c>
      <c r="C28" s="5" t="n">
        <v>51512</v>
      </c>
    </row>
    <row r="29" spans="1:3">
      <c r="A29" s="4" t="s">
        <v>65</v>
      </c>
      <c r="B29" s="5" t="n">
        <v>-680330</v>
      </c>
      <c r="C29" s="5" t="n">
        <v>-680330</v>
      </c>
    </row>
    <row r="30" spans="1:3">
      <c r="A30" s="4" t="s">
        <v>66</v>
      </c>
      <c r="B30" s="5" t="n">
        <v>15311067</v>
      </c>
      <c r="C30" s="5" t="n">
        <v>13968212</v>
      </c>
    </row>
    <row r="31" spans="1:3">
      <c r="A31" s="4" t="s">
        <v>67</v>
      </c>
      <c r="B31" s="5" t="n">
        <v>-9343824</v>
      </c>
      <c r="C31" s="5" t="n">
        <v>-9265671</v>
      </c>
    </row>
    <row r="32" spans="1:3">
      <c r="A32" s="4" t="s">
        <v>68</v>
      </c>
      <c r="B32" s="5" t="n">
        <v>5337535</v>
      </c>
      <c r="C32" s="5" t="n">
        <v>4074158</v>
      </c>
    </row>
    <row r="33" spans="1:3">
      <c r="A33" s="4" t="s">
        <v>69</v>
      </c>
      <c r="B33" s="5" t="n">
        <v>-16902</v>
      </c>
      <c r="C33" s="5" t="n">
        <v>-1205779</v>
      </c>
    </row>
    <row r="34" spans="1:3">
      <c r="A34" s="4" t="s">
        <v>70</v>
      </c>
      <c r="B34" s="5" t="n">
        <v>5320633</v>
      </c>
      <c r="C34" s="5" t="n">
        <v>2868379</v>
      </c>
    </row>
    <row r="35" spans="1:3">
      <c r="A35" s="4" t="s">
        <v>71</v>
      </c>
      <c r="B35" s="6" t="n">
        <v>6079346</v>
      </c>
      <c r="C35" s="6" t="n">
        <v>560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62</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3"/>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40</v>
      </c>
      <c r="B7" s="4" t="s">
        <v>203</v>
      </c>
    </row>
    <row r="8" spans="1:2">
      <c r="A8" s="4" t="s">
        <v>162</v>
      </c>
      <c r="B8" s="4" t="s">
        <v>204</v>
      </c>
    </row>
    <row r="9" spans="1:2">
      <c r="A9" s="4" t="s">
        <v>169</v>
      </c>
      <c r="B9" s="4" t="s">
        <v>205</v>
      </c>
    </row>
    <row r="10" spans="1:2">
      <c r="A10" s="4" t="s">
        <v>171</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0</v>
      </c>
      <c r="B1" s="2" t="s">
        <v>81</v>
      </c>
      <c r="C1" s="2" t="s">
        <v>1</v>
      </c>
    </row>
    <row r="2" spans="1:3">
      <c r="B2" s="2" t="s">
        <v>2</v>
      </c>
      <c r="C2" s="2" t="s">
        <v>2</v>
      </c>
    </row>
    <row r="3" spans="1:3">
      <c r="A3" s="3" t="s">
        <v>181</v>
      </c>
    </row>
    <row r="4" spans="1:3">
      <c r="A4" s="4" t="s">
        <v>221</v>
      </c>
      <c r="B4" s="4" t="s">
        <v>222</v>
      </c>
      <c r="C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6"/>
  </cols>
  <sheetData>
    <row r="1" spans="1:2">
      <c r="A1" s="1" t="s">
        <v>230</v>
      </c>
      <c r="B1" s="2" t="s">
        <v>1</v>
      </c>
    </row>
    <row r="2" spans="1:2">
      <c r="B2" s="2" t="s">
        <v>2</v>
      </c>
    </row>
    <row r="3" spans="1:2">
      <c r="A3" s="4" t="s">
        <v>231</v>
      </c>
      <c r="B3" s="4" t="s">
        <v>232</v>
      </c>
    </row>
    <row r="4" spans="1:2">
      <c r="A4" s="4" t="s">
        <v>15</v>
      </c>
      <c r="B4" s="4" t="s">
        <v>16</v>
      </c>
    </row>
    <row r="5" spans="1:2">
      <c r="A5" s="4" t="s">
        <v>233</v>
      </c>
    </row>
    <row r="6" spans="1:2">
      <c r="A6" s="4" t="s">
        <v>231</v>
      </c>
      <c r="B6" s="4" t="s">
        <v>234</v>
      </c>
    </row>
    <row r="7" spans="1:2">
      <c r="A7" s="4" t="s">
        <v>235</v>
      </c>
    </row>
    <row r="8" spans="1:2">
      <c r="A8" s="4" t="s">
        <v>231</v>
      </c>
      <c r="B8" s="4" t="s">
        <v>236</v>
      </c>
    </row>
    <row r="9" spans="1:2">
      <c r="A9" s="4" t="s">
        <v>237</v>
      </c>
      <c r="B9" s="4" t="s">
        <v>238</v>
      </c>
    </row>
    <row r="10" spans="1:2">
      <c r="A10" s="4" t="s">
        <v>239</v>
      </c>
    </row>
    <row r="11" spans="1:2">
      <c r="A11" s="4" t="s">
        <v>231</v>
      </c>
      <c r="B11" s="4" t="s">
        <v>240</v>
      </c>
    </row>
    <row r="12" spans="1:2">
      <c r="A12" s="4" t="s">
        <v>237</v>
      </c>
      <c r="B12" s="4" t="s">
        <v>241</v>
      </c>
    </row>
    <row r="13" spans="1:2">
      <c r="A13" s="4" t="s">
        <v>242</v>
      </c>
    </row>
    <row r="14" spans="1:2">
      <c r="A14" s="4" t="s">
        <v>243</v>
      </c>
      <c r="B14" s="4" t="s">
        <v>244</v>
      </c>
    </row>
    <row r="15" spans="1:2">
      <c r="A15" s="4" t="s">
        <v>237</v>
      </c>
      <c r="B15" s="4" t="s">
        <v>241</v>
      </c>
    </row>
    <row r="16" spans="1:2">
      <c r="A16" s="4" t="s">
        <v>245</v>
      </c>
      <c r="B16" s="4" t="s">
        <v>246</v>
      </c>
    </row>
    <row r="17" spans="1:2">
      <c r="A17" s="4" t="s">
        <v>247</v>
      </c>
    </row>
    <row r="18" spans="1:2">
      <c r="A18" s="4" t="s">
        <v>231</v>
      </c>
      <c r="B18" s="4" t="s">
        <v>248</v>
      </c>
    </row>
    <row r="19" spans="1:2">
      <c r="A19" s="4" t="s">
        <v>237</v>
      </c>
      <c r="B19"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6</v>
      </c>
    </row>
    <row r="2" spans="1:3">
      <c r="A2" s="3" t="s">
        <v>73</v>
      </c>
    </row>
    <row r="3" spans="1:3">
      <c r="A3" s="4" t="s">
        <v>74</v>
      </c>
      <c r="B3" s="7" t="n">
        <v>0.0001</v>
      </c>
      <c r="C3" s="7" t="n">
        <v>0.0001</v>
      </c>
    </row>
    <row r="4" spans="1:3">
      <c r="A4" s="4" t="s">
        <v>75</v>
      </c>
      <c r="B4" s="5" t="n">
        <v>560000000</v>
      </c>
      <c r="C4" s="5" t="n">
        <v>560000000</v>
      </c>
    </row>
    <row r="5" spans="1:3">
      <c r="A5" s="4" t="s">
        <v>76</v>
      </c>
      <c r="B5" s="5" t="n">
        <v>502874596</v>
      </c>
      <c r="C5" s="5" t="n">
        <v>515124596</v>
      </c>
    </row>
    <row r="6" spans="1:3">
      <c r="A6" s="4" t="s">
        <v>77</v>
      </c>
      <c r="B6" s="7" t="n">
        <v>0.0001</v>
      </c>
      <c r="C6" s="7" t="n">
        <v>0.0001</v>
      </c>
    </row>
    <row r="7" spans="1:3">
      <c r="A7" s="4" t="s">
        <v>78</v>
      </c>
      <c r="B7" s="5" t="n">
        <v>50000000</v>
      </c>
      <c r="C7" s="5" t="n">
        <v>50000000</v>
      </c>
    </row>
    <row r="8" spans="1:3">
      <c r="A8" s="4" t="s">
        <v>79</v>
      </c>
      <c r="B8" s="5" t="n">
        <v>3350000</v>
      </c>
      <c r="C8" s="5" t="n">
        <v>4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9</v>
      </c>
      <c r="B1" s="2" t="s">
        <v>81</v>
      </c>
      <c r="D1" s="2" t="s">
        <v>1</v>
      </c>
    </row>
    <row r="2" spans="1:6">
      <c r="B2" s="2" t="s">
        <v>2</v>
      </c>
      <c r="C2" s="2" t="s">
        <v>82</v>
      </c>
      <c r="D2" s="2" t="s">
        <v>2</v>
      </c>
      <c r="E2" s="2" t="s">
        <v>82</v>
      </c>
      <c r="F2" s="2" t="s">
        <v>36</v>
      </c>
    </row>
    <row r="3" spans="1:6">
      <c r="A3" s="3" t="s">
        <v>158</v>
      </c>
    </row>
    <row r="4" spans="1:6">
      <c r="A4" s="4" t="s">
        <v>250</v>
      </c>
      <c r="D4" s="6" t="n">
        <v>0</v>
      </c>
      <c r="E4" s="6" t="n">
        <v>0</v>
      </c>
    </row>
    <row r="5" spans="1:6">
      <c r="A5" s="4" t="s">
        <v>95</v>
      </c>
      <c r="B5" s="6" t="n">
        <v>559</v>
      </c>
      <c r="C5" s="6" t="n">
        <v>40098</v>
      </c>
      <c r="D5" s="5" t="n">
        <v>44316</v>
      </c>
      <c r="E5" s="5" t="n">
        <v>60487</v>
      </c>
    </row>
    <row r="6" spans="1:6">
      <c r="A6" s="4" t="s">
        <v>96</v>
      </c>
      <c r="B6" s="4" t="s">
        <v>41</v>
      </c>
      <c r="C6" s="4" t="s">
        <v>41</v>
      </c>
      <c r="D6" s="4" t="s">
        <v>41</v>
      </c>
      <c r="E6" s="4" t="s">
        <v>41</v>
      </c>
    </row>
    <row r="7" spans="1:6">
      <c r="A7" s="4" t="s">
        <v>251</v>
      </c>
      <c r="B7" s="5" t="n">
        <v>250000</v>
      </c>
      <c r="D7" s="5" t="n">
        <v>250000</v>
      </c>
    </row>
    <row r="8" spans="1:6">
      <c r="A8" s="4" t="s">
        <v>252</v>
      </c>
      <c r="B8" s="6" t="n">
        <v>0</v>
      </c>
      <c r="D8" s="5" t="n">
        <v>0</v>
      </c>
      <c r="F8" s="6" t="n">
        <v>0</v>
      </c>
    </row>
    <row r="9" spans="1:6">
      <c r="A9" s="4" t="s">
        <v>129</v>
      </c>
      <c r="D9" s="6" t="n">
        <v>-315550</v>
      </c>
      <c r="E9" s="6" t="n">
        <v>4095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6</v>
      </c>
    </row>
    <row r="2" spans="1:3">
      <c r="A2" s="4" t="s">
        <v>254</v>
      </c>
      <c r="B2" s="6" t="n">
        <v>43128</v>
      </c>
      <c r="C2" s="6" t="n">
        <v>43128</v>
      </c>
    </row>
    <row r="3" spans="1:3">
      <c r="A3" s="4" t="s">
        <v>255</v>
      </c>
      <c r="B3" s="5" t="n">
        <v>314105</v>
      </c>
      <c r="C3" s="4" t="s">
        <v>41</v>
      </c>
    </row>
    <row r="4" spans="1:3">
      <c r="A4" s="4" t="s">
        <v>256</v>
      </c>
      <c r="B4" s="5" t="n">
        <v>2451609</v>
      </c>
      <c r="C4" s="4" t="s">
        <v>41</v>
      </c>
    </row>
    <row r="5" spans="1:3">
      <c r="A5" s="4" t="s">
        <v>257</v>
      </c>
      <c r="B5" s="5" t="n">
        <v>2473</v>
      </c>
      <c r="C5" s="5" t="n">
        <v>2676734</v>
      </c>
    </row>
    <row r="6" spans="1:3">
      <c r="A6" s="4" t="s">
        <v>258</v>
      </c>
    </row>
    <row r="7" spans="1:3">
      <c r="A7" s="4" t="s">
        <v>259</v>
      </c>
      <c r="B7" s="5" t="n">
        <v>29090</v>
      </c>
      <c r="C7" s="5" t="n">
        <v>29090</v>
      </c>
    </row>
    <row r="8" spans="1:3">
      <c r="A8" s="4" t="s">
        <v>260</v>
      </c>
    </row>
    <row r="9" spans="1:3">
      <c r="A9" s="4" t="s">
        <v>259</v>
      </c>
      <c r="B9" s="5" t="n">
        <v>5066</v>
      </c>
      <c r="C9" s="5" t="n">
        <v>5066</v>
      </c>
    </row>
    <row r="10" spans="1:3">
      <c r="A10" s="4" t="s">
        <v>261</v>
      </c>
    </row>
    <row r="11" spans="1:3">
      <c r="A11" s="4" t="s">
        <v>259</v>
      </c>
      <c r="B11" s="5" t="n">
        <v>1723</v>
      </c>
      <c r="C11" s="5" t="n">
        <v>1544</v>
      </c>
    </row>
    <row r="12" spans="1:3">
      <c r="A12" s="4" t="s">
        <v>262</v>
      </c>
    </row>
    <row r="13" spans="1:3">
      <c r="A13" s="4" t="s">
        <v>259</v>
      </c>
      <c r="B13" s="5" t="n">
        <v>3129412</v>
      </c>
      <c r="C13" s="5" t="n">
        <v>3129412</v>
      </c>
    </row>
    <row r="14" spans="1:3">
      <c r="A14" s="4" t="s">
        <v>263</v>
      </c>
    </row>
    <row r="15" spans="1:3">
      <c r="A15" s="4" t="s">
        <v>259</v>
      </c>
      <c r="B15" s="5" t="n">
        <v>30765</v>
      </c>
      <c r="C15" s="5" t="n">
        <v>30765</v>
      </c>
    </row>
    <row r="16" spans="1:3">
      <c r="A16" s="4" t="s">
        <v>264</v>
      </c>
    </row>
    <row r="17" spans="1:3">
      <c r="A17" s="4" t="s">
        <v>259</v>
      </c>
      <c r="B17" s="5" t="n">
        <v>193388</v>
      </c>
      <c r="C17" s="5" t="n">
        <v>67471</v>
      </c>
    </row>
    <row r="18" spans="1:3">
      <c r="A18" s="4" t="s">
        <v>265</v>
      </c>
    </row>
    <row r="19" spans="1:3">
      <c r="A19" s="4" t="s">
        <v>259</v>
      </c>
      <c r="B19" s="5" t="n">
        <v>21605</v>
      </c>
      <c r="C19" s="4" t="s">
        <v>41</v>
      </c>
    </row>
    <row r="20" spans="1:3">
      <c r="A20" s="4" t="s">
        <v>266</v>
      </c>
    </row>
    <row r="21" spans="1:3">
      <c r="A21" s="4" t="s">
        <v>259</v>
      </c>
      <c r="B21" s="5" t="n">
        <v>292500</v>
      </c>
      <c r="C21" s="5" t="n">
        <v>292500</v>
      </c>
    </row>
    <row r="22" spans="1:3">
      <c r="A22" s="4" t="s">
        <v>267</v>
      </c>
    </row>
    <row r="23" spans="1:3">
      <c r="A23" s="4" t="s">
        <v>268</v>
      </c>
      <c r="B23" s="6" t="n">
        <v>892234</v>
      </c>
      <c r="C23" s="6" t="n">
        <v>835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9</v>
      </c>
      <c r="B1" s="2" t="s">
        <v>2</v>
      </c>
      <c r="C1" s="2" t="s">
        <v>36</v>
      </c>
    </row>
    <row r="2" spans="1:3">
      <c r="A2" s="3" t="s">
        <v>270</v>
      </c>
    </row>
    <row r="3" spans="1:3">
      <c r="A3" s="4" t="s">
        <v>271</v>
      </c>
      <c r="B3" s="6" t="n">
        <v>255</v>
      </c>
      <c r="C3" s="6" t="n">
        <v>3818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2</v>
      </c>
      <c r="B1" s="2" t="s">
        <v>2</v>
      </c>
      <c r="C1" s="2" t="s">
        <v>36</v>
      </c>
    </row>
    <row r="2" spans="1:3">
      <c r="A2" s="3" t="s">
        <v>273</v>
      </c>
    </row>
    <row r="3" spans="1:3">
      <c r="A3" s="4" t="s">
        <v>42</v>
      </c>
      <c r="B3" s="4" t="s">
        <v>41</v>
      </c>
      <c r="C3" s="6" t="n">
        <v>21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74</v>
      </c>
      <c r="B1" s="2" t="s">
        <v>2</v>
      </c>
      <c r="C1" s="2" t="s">
        <v>36</v>
      </c>
      <c r="D1" s="2" t="s">
        <v>275</v>
      </c>
    </row>
    <row r="2" spans="1:4">
      <c r="A2" s="4" t="s">
        <v>40</v>
      </c>
      <c r="B2" s="4" t="s">
        <v>41</v>
      </c>
      <c r="C2" s="6" t="n">
        <v>818359</v>
      </c>
    </row>
    <row r="3" spans="1:4">
      <c r="A3" s="4" t="s">
        <v>276</v>
      </c>
    </row>
    <row r="4" spans="1:4">
      <c r="A4" s="4" t="s">
        <v>40</v>
      </c>
      <c r="B4" s="4" t="s">
        <v>41</v>
      </c>
      <c r="D4" s="6" t="n">
        <v>818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7</v>
      </c>
      <c r="B1" s="2" t="s">
        <v>2</v>
      </c>
      <c r="C1" s="2" t="s">
        <v>36</v>
      </c>
    </row>
    <row r="2" spans="1:3">
      <c r="A2" s="4" t="s">
        <v>278</v>
      </c>
      <c r="B2" s="6" t="n">
        <v>40000</v>
      </c>
      <c r="C2" s="6" t="n">
        <v>265181</v>
      </c>
    </row>
    <row r="3" spans="1:3">
      <c r="A3" s="4" t="s">
        <v>276</v>
      </c>
    </row>
    <row r="4" spans="1:3">
      <c r="A4" s="4" t="s">
        <v>278</v>
      </c>
      <c r="B4" s="6" t="n">
        <v>265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9</v>
      </c>
      <c r="B1" s="2" t="s">
        <v>2</v>
      </c>
      <c r="C1" s="2" t="s">
        <v>36</v>
      </c>
    </row>
    <row r="2" spans="1:3">
      <c r="A2" s="4" t="s">
        <v>280</v>
      </c>
      <c r="B2" s="4" t="s">
        <v>41</v>
      </c>
      <c r="C2" s="6" t="n">
        <v>-72880</v>
      </c>
    </row>
    <row r="3" spans="1:3">
      <c r="A3" s="4" t="s">
        <v>281</v>
      </c>
      <c r="B3" s="5" t="n">
        <v>-5975</v>
      </c>
      <c r="C3" s="5" t="n">
        <v>-5975</v>
      </c>
    </row>
    <row r="4" spans="1:3">
      <c r="A4" s="4" t="s">
        <v>282</v>
      </c>
      <c r="B4" s="5" t="n">
        <v>512537</v>
      </c>
      <c r="C4" s="5" t="n">
        <v>486896</v>
      </c>
    </row>
    <row r="5" spans="1:3">
      <c r="A5" s="4" t="s">
        <v>283</v>
      </c>
    </row>
    <row r="6" spans="1:3">
      <c r="A6" s="4" t="s">
        <v>284</v>
      </c>
      <c r="B6" s="5" t="n">
        <v>290468</v>
      </c>
      <c r="C6" s="5" t="n">
        <v>365847</v>
      </c>
    </row>
    <row r="7" spans="1:3">
      <c r="A7" s="4" t="s">
        <v>285</v>
      </c>
    </row>
    <row r="8" spans="1:3">
      <c r="A8" s="4" t="s">
        <v>284</v>
      </c>
      <c r="B8" s="5" t="n">
        <v>400000</v>
      </c>
      <c r="C8" s="5" t="n">
        <v>455637</v>
      </c>
    </row>
    <row r="9" spans="1:3">
      <c r="A9" s="4" t="s">
        <v>286</v>
      </c>
    </row>
    <row r="10" spans="1:3">
      <c r="A10" s="4" t="s">
        <v>284</v>
      </c>
      <c r="B10" s="5" t="n">
        <v>22841</v>
      </c>
      <c r="C10" s="5" t="n">
        <v>30491</v>
      </c>
    </row>
    <row r="11" spans="1:3">
      <c r="A11" s="4" t="s">
        <v>287</v>
      </c>
    </row>
    <row r="12" spans="1:3">
      <c r="A12" s="4" t="s">
        <v>284</v>
      </c>
      <c r="B12" s="5" t="n">
        <v>228085</v>
      </c>
      <c r="C12" s="4" t="s">
        <v>41</v>
      </c>
    </row>
    <row r="13" spans="1:3">
      <c r="A13" s="4" t="s">
        <v>288</v>
      </c>
    </row>
    <row r="14" spans="1:3">
      <c r="A14" s="4" t="s">
        <v>284</v>
      </c>
      <c r="B14" s="5" t="n">
        <v>200000</v>
      </c>
      <c r="C14" s="5" t="n">
        <v>200000</v>
      </c>
    </row>
    <row r="15" spans="1:3">
      <c r="A15" s="4" t="s">
        <v>267</v>
      </c>
    </row>
    <row r="16" spans="1:3">
      <c r="A16" s="4" t="s">
        <v>284</v>
      </c>
      <c r="B16" s="5" t="n">
        <v>1141394</v>
      </c>
      <c r="C16" s="5" t="n">
        <v>1052198</v>
      </c>
    </row>
    <row r="17" spans="1:3">
      <c r="A17" s="4" t="s">
        <v>289</v>
      </c>
      <c r="B17" s="6" t="n">
        <v>-622882</v>
      </c>
      <c r="C17" s="6" t="n">
        <v>-486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36</v>
      </c>
    </row>
    <row r="3" spans="1:3">
      <c r="A3" s="4" t="s">
        <v>292</v>
      </c>
      <c r="B3" s="6" t="n">
        <v>852624</v>
      </c>
    </row>
    <row r="4" spans="1:3">
      <c r="A4" s="4" t="s">
        <v>293</v>
      </c>
      <c r="B4" s="5" t="n">
        <v>-176023</v>
      </c>
      <c r="C4" s="6" t="n">
        <v>-386031</v>
      </c>
    </row>
    <row r="5" spans="1:3">
      <c r="A5" s="4" t="s">
        <v>48</v>
      </c>
      <c r="B5" s="5" t="n">
        <v>834824</v>
      </c>
      <c r="C5" s="5" t="n">
        <v>911534</v>
      </c>
    </row>
    <row r="6" spans="1:3">
      <c r="A6" s="4" t="s">
        <v>294</v>
      </c>
    </row>
    <row r="7" spans="1:3">
      <c r="A7" s="4" t="s">
        <v>292</v>
      </c>
      <c r="B7" s="5" t="n">
        <v>700000</v>
      </c>
      <c r="C7" s="5" t="n">
        <v>700000</v>
      </c>
    </row>
    <row r="8" spans="1:3">
      <c r="A8" s="4" t="s">
        <v>295</v>
      </c>
    </row>
    <row r="9" spans="1:3">
      <c r="A9" s="4" t="s">
        <v>292</v>
      </c>
      <c r="B9" s="5" t="n">
        <v>152023</v>
      </c>
      <c r="C9" s="5" t="n">
        <v>152023</v>
      </c>
    </row>
    <row r="10" spans="1:3">
      <c r="A10" s="4" t="s">
        <v>296</v>
      </c>
    </row>
    <row r="11" spans="1:3">
      <c r="A11" s="4" t="s">
        <v>292</v>
      </c>
      <c r="B11" s="5" t="n">
        <v>148875</v>
      </c>
      <c r="C11" s="4" t="s">
        <v>41</v>
      </c>
    </row>
    <row r="12" spans="1:3">
      <c r="A12" s="4" t="s">
        <v>297</v>
      </c>
    </row>
    <row r="13" spans="1:3">
      <c r="A13" s="4" t="s">
        <v>292</v>
      </c>
      <c r="B13" s="4" t="s">
        <v>41</v>
      </c>
      <c r="C13" s="5" t="n">
        <v>50000</v>
      </c>
    </row>
    <row r="14" spans="1:3">
      <c r="A14" s="4" t="s">
        <v>298</v>
      </c>
    </row>
    <row r="15" spans="1:3">
      <c r="A15" s="4" t="s">
        <v>292</v>
      </c>
      <c r="B15" s="4" t="s">
        <v>41</v>
      </c>
      <c r="C15" s="5" t="n">
        <v>225585</v>
      </c>
    </row>
    <row r="16" spans="1:3">
      <c r="A16" s="4" t="s">
        <v>299</v>
      </c>
    </row>
    <row r="17" spans="1:3">
      <c r="A17" s="4" t="s">
        <v>292</v>
      </c>
      <c r="B17" s="4" t="s">
        <v>41</v>
      </c>
      <c r="C17" s="5" t="n">
        <v>160008</v>
      </c>
    </row>
    <row r="18" spans="1:3">
      <c r="A18" s="4" t="s">
        <v>300</v>
      </c>
    </row>
    <row r="19" spans="1:3">
      <c r="A19" s="4" t="s">
        <v>292</v>
      </c>
      <c r="B19" s="6" t="n">
        <v>9949</v>
      </c>
      <c r="C19" s="6" t="n">
        <v>99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01</v>
      </c>
      <c r="B1" s="2" t="s">
        <v>1</v>
      </c>
    </row>
    <row r="2" spans="1:2">
      <c r="B2" s="2" t="s">
        <v>302</v>
      </c>
    </row>
    <row r="3" spans="1:2">
      <c r="A3" s="3" t="s">
        <v>175</v>
      </c>
    </row>
    <row r="4" spans="1:2">
      <c r="A4" s="4" t="s">
        <v>292</v>
      </c>
      <c r="B4" s="6" t="n">
        <v>8526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03</v>
      </c>
      <c r="B1" s="2" t="s">
        <v>1</v>
      </c>
    </row>
    <row r="2" spans="1:2">
      <c r="B2" s="2" t="s">
        <v>302</v>
      </c>
    </row>
    <row r="3" spans="1:2">
      <c r="A3" s="3" t="s">
        <v>304</v>
      </c>
    </row>
    <row r="4" spans="1:2">
      <c r="A4" s="4" t="s">
        <v>305</v>
      </c>
      <c r="B4" s="6" t="n">
        <v>1566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3415</v>
      </c>
      <c r="C4" s="6" t="n">
        <v>763084</v>
      </c>
      <c r="D4" s="6" t="n">
        <v>908871</v>
      </c>
      <c r="E4" s="6" t="n">
        <v>1941478</v>
      </c>
    </row>
    <row r="5" spans="1:5">
      <c r="A5" s="4" t="s">
        <v>85</v>
      </c>
      <c r="B5" s="4" t="s">
        <v>41</v>
      </c>
      <c r="C5" s="5" t="n">
        <v>6586</v>
      </c>
      <c r="D5" s="4" t="s">
        <v>41</v>
      </c>
      <c r="E5" s="5" t="n">
        <v>186686</v>
      </c>
    </row>
    <row r="6" spans="1:5">
      <c r="A6" s="4" t="s">
        <v>86</v>
      </c>
      <c r="B6" s="5" t="n">
        <v>20685</v>
      </c>
      <c r="C6" s="5" t="n">
        <v>322328</v>
      </c>
      <c r="D6" s="5" t="n">
        <v>498062</v>
      </c>
      <c r="E6" s="5" t="n">
        <v>884147</v>
      </c>
    </row>
    <row r="7" spans="1:5">
      <c r="A7" s="4" t="s">
        <v>87</v>
      </c>
      <c r="B7" s="4" t="s">
        <v>41</v>
      </c>
      <c r="C7" s="5" t="n">
        <v>33881</v>
      </c>
      <c r="D7" s="5" t="n">
        <v>28658</v>
      </c>
      <c r="E7" s="5" t="n">
        <v>83356</v>
      </c>
    </row>
    <row r="8" spans="1:5">
      <c r="A8" s="4" t="s">
        <v>88</v>
      </c>
      <c r="B8" s="5" t="n">
        <v>347</v>
      </c>
      <c r="C8" s="5" t="n">
        <v>26241</v>
      </c>
      <c r="D8" s="5" t="n">
        <v>24183</v>
      </c>
      <c r="E8" s="5" t="n">
        <v>163032</v>
      </c>
    </row>
    <row r="9" spans="1:5">
      <c r="A9" s="4" t="s">
        <v>89</v>
      </c>
      <c r="B9" s="4" t="s">
        <v>41</v>
      </c>
      <c r="C9" s="5" t="n">
        <v>121159</v>
      </c>
      <c r="D9" s="4" t="s">
        <v>41</v>
      </c>
      <c r="E9" s="5" t="n">
        <v>363135</v>
      </c>
    </row>
    <row r="10" spans="1:5">
      <c r="A10" s="4" t="s">
        <v>90</v>
      </c>
      <c r="B10" s="5" t="n">
        <v>21032</v>
      </c>
      <c r="C10" s="5" t="n">
        <v>510195</v>
      </c>
      <c r="D10" s="5" t="n">
        <v>550903</v>
      </c>
      <c r="E10" s="5" t="n">
        <v>1680356</v>
      </c>
    </row>
    <row r="11" spans="1:5">
      <c r="A11" s="4" t="s">
        <v>91</v>
      </c>
      <c r="B11" s="5" t="n">
        <v>12383</v>
      </c>
      <c r="C11" s="5" t="n">
        <v>252889</v>
      </c>
      <c r="D11" s="5" t="n">
        <v>357968</v>
      </c>
      <c r="E11" s="5" t="n">
        <v>261122</v>
      </c>
    </row>
    <row r="12" spans="1:5">
      <c r="A12" s="4" t="s">
        <v>92</v>
      </c>
      <c r="B12" s="5" t="n">
        <v>83716</v>
      </c>
      <c r="C12" s="5" t="n">
        <v>144830</v>
      </c>
      <c r="D12" s="5" t="n">
        <v>379535</v>
      </c>
      <c r="E12" s="5" t="n">
        <v>383041</v>
      </c>
    </row>
    <row r="13" spans="1:5">
      <c r="A13" s="4" t="s">
        <v>93</v>
      </c>
      <c r="B13" s="5" t="n">
        <v>19900</v>
      </c>
      <c r="C13" s="5" t="n">
        <v>73578</v>
      </c>
      <c r="D13" s="5" t="n">
        <v>60023</v>
      </c>
      <c r="E13" s="5" t="n">
        <v>259956</v>
      </c>
    </row>
    <row r="14" spans="1:5">
      <c r="A14" s="4" t="s">
        <v>94</v>
      </c>
      <c r="B14" s="5" t="n">
        <v>153000</v>
      </c>
      <c r="C14" s="4" t="s">
        <v>41</v>
      </c>
      <c r="D14" s="5" t="n">
        <v>261000</v>
      </c>
      <c r="E14" s="5" t="n">
        <v>28990</v>
      </c>
    </row>
    <row r="15" spans="1:5">
      <c r="A15" s="4" t="s">
        <v>95</v>
      </c>
      <c r="B15" s="5" t="n">
        <v>559</v>
      </c>
      <c r="C15" s="5" t="n">
        <v>40098</v>
      </c>
      <c r="D15" s="5" t="n">
        <v>44316</v>
      </c>
      <c r="E15" s="5" t="n">
        <v>60487</v>
      </c>
    </row>
    <row r="16" spans="1:5">
      <c r="A16" s="4" t="s">
        <v>96</v>
      </c>
      <c r="B16" s="4" t="s">
        <v>41</v>
      </c>
      <c r="C16" s="4" t="s">
        <v>41</v>
      </c>
      <c r="D16" s="4" t="s">
        <v>41</v>
      </c>
      <c r="E16" s="4" t="s">
        <v>41</v>
      </c>
    </row>
    <row r="17" spans="1:5">
      <c r="A17" s="4" t="s">
        <v>97</v>
      </c>
      <c r="B17" s="5" t="n">
        <v>36760</v>
      </c>
      <c r="C17" s="5" t="n">
        <v>142495</v>
      </c>
      <c r="D17" s="5" t="n">
        <v>207544</v>
      </c>
      <c r="E17" s="5" t="n">
        <v>632682</v>
      </c>
    </row>
    <row r="18" spans="1:5">
      <c r="A18" s="4" t="s">
        <v>98</v>
      </c>
      <c r="B18" s="4" t="s">
        <v>41</v>
      </c>
      <c r="C18" s="5" t="n">
        <v>1250000</v>
      </c>
      <c r="D18" s="5" t="n">
        <v>16243</v>
      </c>
      <c r="E18" s="5" t="n">
        <v>1250000</v>
      </c>
    </row>
    <row r="19" spans="1:5">
      <c r="A19" s="4" t="s">
        <v>99</v>
      </c>
      <c r="B19" s="5" t="n">
        <v>67137</v>
      </c>
      <c r="C19" s="5" t="n">
        <v>69176</v>
      </c>
      <c r="D19" s="5" t="n">
        <v>208741</v>
      </c>
      <c r="E19" s="5" t="n">
        <v>219063</v>
      </c>
    </row>
    <row r="20" spans="1:5">
      <c r="A20" s="4" t="s">
        <v>100</v>
      </c>
      <c r="B20" s="5" t="n">
        <v>361072</v>
      </c>
      <c r="C20" s="5" t="n">
        <v>1720177</v>
      </c>
      <c r="D20" s="5" t="n">
        <v>1177402</v>
      </c>
      <c r="E20" s="5" t="n">
        <v>2834219</v>
      </c>
    </row>
    <row r="21" spans="1:5">
      <c r="A21" s="4" t="s">
        <v>101</v>
      </c>
      <c r="B21" s="5" t="n">
        <v>-348689</v>
      </c>
      <c r="C21" s="5" t="n">
        <v>-1467288</v>
      </c>
      <c r="D21" s="5" t="n">
        <v>-819434</v>
      </c>
      <c r="E21" s="5" t="n">
        <v>-2573097</v>
      </c>
    </row>
    <row r="22" spans="1:5">
      <c r="A22" s="4" t="s">
        <v>102</v>
      </c>
      <c r="B22" s="5" t="n">
        <v>-3414</v>
      </c>
      <c r="C22" s="5" t="n">
        <v>1541</v>
      </c>
      <c r="D22" s="5" t="n">
        <v>1032695</v>
      </c>
      <c r="E22" s="5" t="n">
        <v>25319</v>
      </c>
    </row>
    <row r="23" spans="1:5">
      <c r="A23" s="4" t="s">
        <v>103</v>
      </c>
      <c r="B23" s="5" t="n">
        <v>-352103</v>
      </c>
      <c r="C23" s="5" t="n">
        <v>-1465747</v>
      </c>
      <c r="D23" s="5" t="n">
        <v>213261</v>
      </c>
      <c r="E23" s="5" t="n">
        <v>-2547778</v>
      </c>
    </row>
    <row r="24" spans="1:5">
      <c r="A24" s="4" t="s">
        <v>104</v>
      </c>
      <c r="B24" s="5" t="n">
        <v>-307468</v>
      </c>
      <c r="C24" s="5" t="n">
        <v>-16568</v>
      </c>
      <c r="D24" s="5" t="n">
        <v>-319052</v>
      </c>
      <c r="E24" s="5" t="n">
        <v>-16568</v>
      </c>
    </row>
    <row r="25" spans="1:5">
      <c r="A25" s="4" t="s">
        <v>105</v>
      </c>
      <c r="B25" s="5" t="n">
        <v>-659571</v>
      </c>
      <c r="C25" s="5" t="n">
        <v>-1482315</v>
      </c>
      <c r="D25" s="5" t="n">
        <v>-105791</v>
      </c>
      <c r="E25" s="5" t="n">
        <v>-2564346</v>
      </c>
    </row>
    <row r="26" spans="1:5">
      <c r="A26" s="4" t="s">
        <v>106</v>
      </c>
      <c r="B26" s="6" t="n">
        <v>14907</v>
      </c>
      <c r="C26" s="5" t="n">
        <v>731671</v>
      </c>
      <c r="D26" s="5" t="n">
        <v>33975</v>
      </c>
      <c r="E26" s="5" t="n">
        <v>1022382</v>
      </c>
    </row>
    <row r="27" spans="1:5">
      <c r="A27" s="4" t="s">
        <v>107</v>
      </c>
      <c r="C27" s="6" t="n">
        <v>-750644</v>
      </c>
      <c r="D27" s="6" t="n">
        <v>-71816</v>
      </c>
      <c r="E27" s="6" t="n">
        <v>-2564358</v>
      </c>
    </row>
    <row r="28" spans="1:5">
      <c r="A28" s="3" t="s">
        <v>108</v>
      </c>
    </row>
    <row r="29" spans="1:5">
      <c r="A29" s="4" t="s">
        <v>109</v>
      </c>
      <c r="B29" s="7" t="n">
        <v>-0.0007</v>
      </c>
      <c r="C29" s="7" t="n">
        <v>-0.0015</v>
      </c>
      <c r="D29" s="7" t="n">
        <v>0.0005</v>
      </c>
      <c r="E29" s="7" t="n">
        <v>-0.0033</v>
      </c>
    </row>
    <row r="30" spans="1:5">
      <c r="A30" s="4" t="s">
        <v>110</v>
      </c>
      <c r="B30" s="7" t="n">
        <v>-0.0013</v>
      </c>
      <c r="C30" s="7" t="n">
        <v>-0.0015</v>
      </c>
      <c r="D30" s="7" t="n">
        <v>-0.0001</v>
      </c>
      <c r="E30" s="7" t="n">
        <v>-0.0033</v>
      </c>
    </row>
    <row r="31" spans="1:5">
      <c r="A31" s="4" t="s">
        <v>111</v>
      </c>
      <c r="B31" s="5" t="n">
        <v>494192531</v>
      </c>
      <c r="C31" s="5" t="n">
        <v>502437639</v>
      </c>
      <c r="D31" s="5" t="n">
        <v>508022241</v>
      </c>
      <c r="E31" s="5" t="n">
        <v>462457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6</v>
      </c>
      <c r="B1" s="2" t="s">
        <v>81</v>
      </c>
      <c r="D1" s="2" t="s">
        <v>1</v>
      </c>
    </row>
    <row r="2" spans="1:5">
      <c r="B2" s="2" t="s">
        <v>2</v>
      </c>
      <c r="C2" s="2" t="s">
        <v>82</v>
      </c>
      <c r="D2" s="2" t="s">
        <v>2</v>
      </c>
      <c r="E2" s="2" t="s">
        <v>82</v>
      </c>
    </row>
    <row r="3" spans="1:5">
      <c r="A3" s="4" t="s">
        <v>307</v>
      </c>
      <c r="B3" s="6" t="n">
        <v>33415</v>
      </c>
      <c r="C3" s="6" t="n">
        <v>763084</v>
      </c>
      <c r="D3" s="6" t="n">
        <v>908871</v>
      </c>
      <c r="E3" s="6" t="n">
        <v>1941478</v>
      </c>
    </row>
    <row r="4" spans="1:5">
      <c r="A4" s="4" t="s">
        <v>308</v>
      </c>
      <c r="D4" s="5" t="n">
        <v>208741</v>
      </c>
      <c r="E4" s="5" t="n">
        <v>570739</v>
      </c>
    </row>
    <row r="5" spans="1:5">
      <c r="A5" s="4" t="s">
        <v>309</v>
      </c>
    </row>
    <row r="6" spans="1:5">
      <c r="A6" s="4" t="s">
        <v>307</v>
      </c>
      <c r="B6" s="4" t="s">
        <v>41</v>
      </c>
      <c r="C6" s="4" t="s">
        <v>41</v>
      </c>
      <c r="D6" s="4" t="s">
        <v>41</v>
      </c>
      <c r="E6" s="5" t="n">
        <v>70000</v>
      </c>
    </row>
    <row r="7" spans="1:5">
      <c r="A7" s="4" t="s">
        <v>310</v>
      </c>
      <c r="B7" s="4" t="s">
        <v>41</v>
      </c>
      <c r="C7" s="5" t="n">
        <v>-54407</v>
      </c>
      <c r="D7" s="4" t="s">
        <v>41</v>
      </c>
      <c r="E7" s="5" t="n">
        <v>-286002</v>
      </c>
    </row>
    <row r="8" spans="1:5">
      <c r="A8" s="4" t="s">
        <v>311</v>
      </c>
      <c r="B8" s="4" t="s">
        <v>41</v>
      </c>
      <c r="C8" s="5" t="n">
        <v>641294</v>
      </c>
      <c r="D8" s="4" t="s">
        <v>41</v>
      </c>
      <c r="E8" s="5" t="n">
        <v>641294</v>
      </c>
    </row>
    <row r="9" spans="1:5">
      <c r="A9" s="4" t="s">
        <v>312</v>
      </c>
      <c r="B9" s="4" t="s">
        <v>41</v>
      </c>
      <c r="C9" s="4" t="s">
        <v>41</v>
      </c>
      <c r="D9" s="4" t="s">
        <v>41</v>
      </c>
      <c r="E9" s="4" t="s">
        <v>41</v>
      </c>
    </row>
    <row r="10" spans="1:5">
      <c r="A10" s="4" t="s">
        <v>308</v>
      </c>
      <c r="B10" s="4" t="s">
        <v>41</v>
      </c>
      <c r="C10" s="5" t="n">
        <v>2070</v>
      </c>
      <c r="D10" s="4" t="s">
        <v>41</v>
      </c>
      <c r="E10" s="5" t="n">
        <v>6211</v>
      </c>
    </row>
    <row r="11" spans="1:5">
      <c r="A11" s="4" t="s">
        <v>313</v>
      </c>
    </row>
    <row r="12" spans="1:5">
      <c r="A12" s="4" t="s">
        <v>307</v>
      </c>
      <c r="D12" s="5" t="n">
        <v>908871</v>
      </c>
      <c r="E12" s="5" t="n">
        <v>1816188</v>
      </c>
    </row>
    <row r="13" spans="1:5">
      <c r="A13" s="4" t="s">
        <v>310</v>
      </c>
      <c r="D13" s="5" t="n">
        <v>-187255</v>
      </c>
      <c r="E13" s="5" t="n">
        <v>341126</v>
      </c>
    </row>
    <row r="14" spans="1:5">
      <c r="A14" s="4" t="s">
        <v>311</v>
      </c>
      <c r="D14" s="5" t="n">
        <v>379637</v>
      </c>
      <c r="E14" s="5" t="n">
        <v>978299</v>
      </c>
    </row>
    <row r="15" spans="1:5">
      <c r="A15" s="4" t="s">
        <v>312</v>
      </c>
      <c r="D15" s="5" t="n">
        <v>-149874</v>
      </c>
      <c r="E15" s="5" t="n">
        <v>72636</v>
      </c>
    </row>
    <row r="16" spans="1:5">
      <c r="A16" s="4" t="s">
        <v>308</v>
      </c>
      <c r="D16" s="5" t="n">
        <v>79526</v>
      </c>
      <c r="E16" s="5" t="n">
        <v>75243</v>
      </c>
    </row>
    <row r="17" spans="1:5">
      <c r="A17" s="4" t="s">
        <v>314</v>
      </c>
    </row>
    <row r="18" spans="1:5">
      <c r="A18" s="4" t="s">
        <v>307</v>
      </c>
      <c r="B18" s="4" t="s">
        <v>41</v>
      </c>
      <c r="C18" s="5" t="n">
        <v>8970</v>
      </c>
      <c r="D18" s="4" t="s">
        <v>41</v>
      </c>
      <c r="E18" s="5" t="n">
        <v>46320</v>
      </c>
    </row>
    <row r="19" spans="1:5">
      <c r="A19" s="4" t="s">
        <v>310</v>
      </c>
      <c r="B19" s="4" t="s">
        <v>41</v>
      </c>
      <c r="C19" s="5" t="n">
        <v>-1436719</v>
      </c>
      <c r="D19" s="4" t="s">
        <v>41</v>
      </c>
      <c r="E19" s="5" t="n">
        <v>-1929462</v>
      </c>
    </row>
    <row r="20" spans="1:5">
      <c r="A20" s="4" t="s">
        <v>311</v>
      </c>
      <c r="B20" s="4" t="s">
        <v>41</v>
      </c>
      <c r="C20" s="5" t="n">
        <v>4113713</v>
      </c>
      <c r="D20" s="4" t="s">
        <v>41</v>
      </c>
      <c r="E20" s="5" t="n">
        <v>4113713</v>
      </c>
    </row>
    <row r="21" spans="1:5">
      <c r="A21" s="4" t="s">
        <v>312</v>
      </c>
      <c r="B21" s="4" t="s">
        <v>41</v>
      </c>
      <c r="C21" s="5" t="n">
        <v>312</v>
      </c>
      <c r="D21" s="4" t="s">
        <v>41</v>
      </c>
      <c r="E21" s="5" t="n">
        <v>277966</v>
      </c>
    </row>
    <row r="22" spans="1:5">
      <c r="A22" s="4" t="s">
        <v>308</v>
      </c>
      <c r="B22" s="4" t="s">
        <v>41</v>
      </c>
      <c r="C22" s="5" t="n">
        <v>121805</v>
      </c>
      <c r="D22" s="4" t="s">
        <v>41</v>
      </c>
      <c r="E22" s="5" t="n">
        <v>365312</v>
      </c>
    </row>
    <row r="23" spans="1:5">
      <c r="A23" s="4" t="s">
        <v>315</v>
      </c>
    </row>
    <row r="24" spans="1:5">
      <c r="A24" s="4" t="s">
        <v>307</v>
      </c>
      <c r="B24" s="4" t="s">
        <v>41</v>
      </c>
      <c r="C24" s="4" t="s">
        <v>41</v>
      </c>
      <c r="D24" s="4" t="s">
        <v>41</v>
      </c>
      <c r="E24" s="4" t="s">
        <v>41</v>
      </c>
    </row>
    <row r="25" spans="1:5">
      <c r="A25" s="4" t="s">
        <v>310</v>
      </c>
      <c r="B25" s="4" t="s">
        <v>41</v>
      </c>
      <c r="C25" s="5" t="n">
        <v>-44261</v>
      </c>
      <c r="D25" s="4" t="s">
        <v>41</v>
      </c>
      <c r="E25" s="5" t="n">
        <v>-243902</v>
      </c>
    </row>
    <row r="26" spans="1:5">
      <c r="A26" s="4" t="s">
        <v>311</v>
      </c>
      <c r="B26" s="4" t="s">
        <v>41</v>
      </c>
      <c r="C26" s="5" t="n">
        <v>-79385</v>
      </c>
      <c r="D26" s="4" t="s">
        <v>41</v>
      </c>
      <c r="E26" s="5" t="n">
        <v>-79385</v>
      </c>
    </row>
    <row r="27" spans="1:5">
      <c r="A27" s="4" t="s">
        <v>312</v>
      </c>
      <c r="B27" s="4" t="s">
        <v>41</v>
      </c>
      <c r="C27" s="4" t="s">
        <v>41</v>
      </c>
      <c r="D27" s="4" t="s">
        <v>41</v>
      </c>
      <c r="E27" s="5" t="n">
        <v>-503554</v>
      </c>
    </row>
    <row r="28" spans="1:5">
      <c r="A28" s="4" t="s">
        <v>308</v>
      </c>
      <c r="B28" s="4" t="s">
        <v>41</v>
      </c>
      <c r="C28" s="5" t="n">
        <v>2067</v>
      </c>
      <c r="D28" s="4" t="s">
        <v>41</v>
      </c>
      <c r="E28" s="5" t="n">
        <v>6201</v>
      </c>
    </row>
    <row r="29" spans="1:5">
      <c r="A29" s="4" t="s">
        <v>316</v>
      </c>
    </row>
    <row r="30" spans="1:5">
      <c r="A30" s="4" t="s">
        <v>307</v>
      </c>
      <c r="B30" s="4" t="s">
        <v>41</v>
      </c>
      <c r="C30" s="4" t="s">
        <v>41</v>
      </c>
      <c r="D30" s="4" t="s">
        <v>41</v>
      </c>
      <c r="E30" s="4" t="s">
        <v>41</v>
      </c>
    </row>
    <row r="31" spans="1:5">
      <c r="A31" s="4" t="s">
        <v>310</v>
      </c>
      <c r="B31" s="5" t="n">
        <v>-559259</v>
      </c>
      <c r="C31" s="5" t="n">
        <v>-140518</v>
      </c>
      <c r="D31" s="5" t="n">
        <v>115409</v>
      </c>
      <c r="E31" s="5" t="n">
        <v>-454857</v>
      </c>
    </row>
    <row r="32" spans="1:5">
      <c r="A32" s="4" t="s">
        <v>311</v>
      </c>
      <c r="B32" s="5" t="n">
        <v>5699709</v>
      </c>
      <c r="C32" s="5" t="n">
        <v>4363153</v>
      </c>
      <c r="D32" s="5" t="n">
        <v>5699709</v>
      </c>
      <c r="E32" s="5" t="n">
        <v>4362153</v>
      </c>
    </row>
    <row r="33" spans="1:5">
      <c r="A33" s="4" t="s">
        <v>312</v>
      </c>
      <c r="B33" s="5" t="n">
        <v>289030</v>
      </c>
      <c r="C33" s="4" t="s">
        <v>41</v>
      </c>
      <c r="D33" s="5" t="n">
        <v>1459</v>
      </c>
      <c r="E33" s="5" t="n">
        <v>-232470</v>
      </c>
    </row>
    <row r="34" spans="1:5">
      <c r="A34" s="4" t="s">
        <v>308</v>
      </c>
      <c r="B34" s="5" t="n">
        <v>43061</v>
      </c>
      <c r="C34" s="5" t="n">
        <v>43077</v>
      </c>
      <c r="D34" s="5" t="n">
        <v>129215</v>
      </c>
      <c r="E34" s="5" t="n">
        <v>129231</v>
      </c>
    </row>
    <row r="35" spans="1:5">
      <c r="A35" s="4" t="s">
        <v>267</v>
      </c>
    </row>
    <row r="36" spans="1:5">
      <c r="A36" s="4" t="s">
        <v>307</v>
      </c>
      <c r="B36" s="5" t="n">
        <v>33415</v>
      </c>
      <c r="C36" s="5" t="n">
        <v>763084</v>
      </c>
      <c r="D36" s="5" t="n">
        <v>908871</v>
      </c>
      <c r="E36" s="5" t="n">
        <v>1941478</v>
      </c>
    </row>
    <row r="37" spans="1:5">
      <c r="A37" s="4" t="s">
        <v>310</v>
      </c>
      <c r="B37" s="5" t="n">
        <v>-644664</v>
      </c>
      <c r="C37" s="5" t="n">
        <v>-1467288</v>
      </c>
      <c r="D37" s="5" t="n">
        <v>-71816</v>
      </c>
      <c r="E37" s="5" t="n">
        <v>-2564346</v>
      </c>
    </row>
    <row r="38" spans="1:5">
      <c r="A38" s="4" t="s">
        <v>311</v>
      </c>
      <c r="B38" s="5" t="n">
        <v>6079346</v>
      </c>
      <c r="C38" s="5" t="n">
        <v>10017074</v>
      </c>
      <c r="D38" s="5" t="n">
        <v>6079346</v>
      </c>
      <c r="E38" s="5" t="n">
        <v>10017074</v>
      </c>
    </row>
    <row r="39" spans="1:5">
      <c r="A39" s="4" t="s">
        <v>312</v>
      </c>
      <c r="B39" s="5" t="n">
        <v>139156</v>
      </c>
      <c r="C39" s="5" t="n">
        <v>72948</v>
      </c>
      <c r="D39" s="5" t="n">
        <v>-148415</v>
      </c>
      <c r="E39" s="5" t="n">
        <v>-385422</v>
      </c>
    </row>
    <row r="40" spans="1:5">
      <c r="A40" s="4" t="s">
        <v>308</v>
      </c>
      <c r="B40" s="5" t="n">
        <v>67137</v>
      </c>
      <c r="C40" s="5" t="n">
        <v>190335</v>
      </c>
      <c r="D40" s="6" t="n">
        <v>208741</v>
      </c>
      <c r="E40" s="6" t="n">
        <v>582198</v>
      </c>
    </row>
    <row r="41" spans="1:5">
      <c r="A41" s="4" t="s">
        <v>313</v>
      </c>
    </row>
    <row r="42" spans="1:5">
      <c r="A42" s="4" t="s">
        <v>307</v>
      </c>
      <c r="B42" s="5" t="n">
        <v>33415</v>
      </c>
      <c r="C42" s="5" t="n">
        <v>754114</v>
      </c>
    </row>
    <row r="43" spans="1:5">
      <c r="A43" s="4" t="s">
        <v>310</v>
      </c>
      <c r="B43" s="5" t="n">
        <v>-85405</v>
      </c>
      <c r="C43" s="5" t="n">
        <v>208617</v>
      </c>
    </row>
    <row r="44" spans="1:5">
      <c r="A44" s="4" t="s">
        <v>311</v>
      </c>
      <c r="B44" s="5" t="n">
        <v>379637</v>
      </c>
      <c r="C44" s="5" t="n">
        <v>978299</v>
      </c>
    </row>
    <row r="45" spans="1:5">
      <c r="A45" s="4" t="s">
        <v>312</v>
      </c>
      <c r="B45" s="5" t="n">
        <v>-149874</v>
      </c>
      <c r="C45" s="5" t="n">
        <v>72636</v>
      </c>
    </row>
    <row r="46" spans="1:5">
      <c r="A46" s="4" t="s">
        <v>308</v>
      </c>
      <c r="B46" s="6" t="n">
        <v>24076</v>
      </c>
      <c r="C46" s="6" t="n">
        <v>313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1</v>
      </c>
      <c r="D1" s="2" t="s">
        <v>1</v>
      </c>
    </row>
    <row r="2" spans="1:5">
      <c r="B2" s="2" t="s">
        <v>2</v>
      </c>
      <c r="C2" s="2" t="s">
        <v>82</v>
      </c>
      <c r="D2" s="2" t="s">
        <v>2</v>
      </c>
      <c r="E2" s="2" t="s">
        <v>82</v>
      </c>
    </row>
    <row r="3" spans="1:5">
      <c r="A3" s="4" t="s">
        <v>84</v>
      </c>
      <c r="B3" s="6" t="n">
        <v>33415</v>
      </c>
      <c r="C3" s="6" t="n">
        <v>763084</v>
      </c>
      <c r="D3" s="6" t="n">
        <v>908871</v>
      </c>
      <c r="E3" s="6" t="n">
        <v>1941478</v>
      </c>
    </row>
    <row r="4" spans="1:5">
      <c r="A4" s="4" t="s">
        <v>85</v>
      </c>
      <c r="B4" s="4" t="s">
        <v>41</v>
      </c>
      <c r="C4" s="5" t="n">
        <v>6586</v>
      </c>
      <c r="D4" s="4" t="s">
        <v>41</v>
      </c>
      <c r="E4" s="5" t="n">
        <v>186686</v>
      </c>
    </row>
    <row r="5" spans="1:5">
      <c r="A5" s="4" t="s">
        <v>86</v>
      </c>
      <c r="B5" s="5" t="n">
        <v>20685</v>
      </c>
      <c r="C5" s="5" t="n">
        <v>322328</v>
      </c>
      <c r="D5" s="5" t="n">
        <v>498062</v>
      </c>
      <c r="E5" s="5" t="n">
        <v>884147</v>
      </c>
    </row>
    <row r="6" spans="1:5">
      <c r="A6" s="4" t="s">
        <v>87</v>
      </c>
      <c r="B6" s="4" t="s">
        <v>41</v>
      </c>
      <c r="C6" s="5" t="n">
        <v>33881</v>
      </c>
      <c r="D6" s="5" t="n">
        <v>28658</v>
      </c>
      <c r="E6" s="5" t="n">
        <v>83356</v>
      </c>
    </row>
    <row r="7" spans="1:5">
      <c r="A7" s="4" t="s">
        <v>88</v>
      </c>
      <c r="B7" s="5" t="n">
        <v>347</v>
      </c>
      <c r="C7" s="5" t="n">
        <v>26241</v>
      </c>
      <c r="D7" s="5" t="n">
        <v>24183</v>
      </c>
      <c r="E7" s="5" t="n">
        <v>163032</v>
      </c>
    </row>
    <row r="8" spans="1:5">
      <c r="A8" s="4" t="s">
        <v>89</v>
      </c>
      <c r="B8" s="4" t="s">
        <v>41</v>
      </c>
      <c r="C8" s="5" t="n">
        <v>121159</v>
      </c>
      <c r="D8" s="4" t="s">
        <v>41</v>
      </c>
      <c r="E8" s="5" t="n">
        <v>363135</v>
      </c>
    </row>
    <row r="9" spans="1:5">
      <c r="A9" s="4" t="s">
        <v>90</v>
      </c>
      <c r="B9" s="5" t="n">
        <v>21032</v>
      </c>
      <c r="C9" s="5" t="n">
        <v>510195</v>
      </c>
      <c r="D9" s="5" t="n">
        <v>550903</v>
      </c>
      <c r="E9" s="5" t="n">
        <v>1680356</v>
      </c>
    </row>
    <row r="10" spans="1:5">
      <c r="A10" s="4" t="s">
        <v>91</v>
      </c>
      <c r="B10" s="5" t="n">
        <v>12383</v>
      </c>
      <c r="C10" s="5" t="n">
        <v>252889</v>
      </c>
      <c r="D10" s="5" t="n">
        <v>357968</v>
      </c>
      <c r="E10" s="5" t="n">
        <v>261122</v>
      </c>
    </row>
    <row r="11" spans="1:5">
      <c r="A11" s="4" t="s">
        <v>92</v>
      </c>
      <c r="B11" s="5" t="n">
        <v>83716</v>
      </c>
      <c r="C11" s="5" t="n">
        <v>144830</v>
      </c>
      <c r="D11" s="5" t="n">
        <v>379535</v>
      </c>
      <c r="E11" s="5" t="n">
        <v>383041</v>
      </c>
    </row>
    <row r="12" spans="1:5">
      <c r="A12" s="4" t="s">
        <v>318</v>
      </c>
      <c r="B12" s="5" t="n">
        <v>19900</v>
      </c>
      <c r="C12" s="5" t="n">
        <v>73578</v>
      </c>
      <c r="D12" s="5" t="n">
        <v>60023</v>
      </c>
      <c r="E12" s="5" t="n">
        <v>259956</v>
      </c>
    </row>
    <row r="13" spans="1:5">
      <c r="A13" s="4" t="s">
        <v>94</v>
      </c>
      <c r="B13" s="5" t="n">
        <v>153000</v>
      </c>
      <c r="C13" s="4" t="s">
        <v>41</v>
      </c>
      <c r="D13" s="5" t="n">
        <v>261000</v>
      </c>
      <c r="E13" s="5" t="n">
        <v>28990</v>
      </c>
    </row>
    <row r="14" spans="1:5">
      <c r="A14" s="4" t="s">
        <v>95</v>
      </c>
      <c r="B14" s="5" t="n">
        <v>559</v>
      </c>
      <c r="C14" s="5" t="n">
        <v>40098</v>
      </c>
      <c r="D14" s="5" t="n">
        <v>44316</v>
      </c>
      <c r="E14" s="5" t="n">
        <v>60487</v>
      </c>
    </row>
    <row r="15" spans="1:5">
      <c r="A15" s="4" t="s">
        <v>96</v>
      </c>
      <c r="B15" s="4" t="s">
        <v>41</v>
      </c>
      <c r="C15" s="4" t="s">
        <v>41</v>
      </c>
      <c r="D15" s="4" t="s">
        <v>41</v>
      </c>
      <c r="E15" s="4" t="s">
        <v>41</v>
      </c>
    </row>
    <row r="16" spans="1:5">
      <c r="A16" s="4" t="s">
        <v>319</v>
      </c>
      <c r="B16" s="5" t="n">
        <v>36760</v>
      </c>
      <c r="C16" s="5" t="n">
        <v>142495</v>
      </c>
      <c r="D16" s="5" t="n">
        <v>207544</v>
      </c>
      <c r="E16" s="5" t="n">
        <v>632682</v>
      </c>
    </row>
    <row r="17" spans="1:5">
      <c r="A17" s="4" t="s">
        <v>98</v>
      </c>
      <c r="B17" s="4" t="s">
        <v>41</v>
      </c>
      <c r="C17" s="5" t="n">
        <v>1250000</v>
      </c>
      <c r="D17" s="5" t="n">
        <v>16243</v>
      </c>
      <c r="E17" s="5" t="n">
        <v>1250000</v>
      </c>
    </row>
    <row r="18" spans="1:5">
      <c r="A18" s="4" t="s">
        <v>99</v>
      </c>
      <c r="B18" s="5" t="n">
        <v>67137</v>
      </c>
      <c r="C18" s="5" t="n">
        <v>69176</v>
      </c>
      <c r="D18" s="5" t="n">
        <v>208741</v>
      </c>
      <c r="E18" s="5" t="n">
        <v>219063</v>
      </c>
    </row>
    <row r="19" spans="1:5">
      <c r="A19" s="4" t="s">
        <v>320</v>
      </c>
      <c r="B19" s="5" t="n">
        <v>361072</v>
      </c>
      <c r="C19" s="5" t="n">
        <v>1720177</v>
      </c>
      <c r="D19" s="5" t="n">
        <v>1177402</v>
      </c>
      <c r="E19" s="5" t="n">
        <v>2834219</v>
      </c>
    </row>
    <row r="20" spans="1:5">
      <c r="A20" s="4" t="s">
        <v>101</v>
      </c>
      <c r="B20" s="5" t="n">
        <v>-348689</v>
      </c>
      <c r="C20" s="5" t="n">
        <v>-1467288</v>
      </c>
      <c r="D20" s="5" t="n">
        <v>-819434</v>
      </c>
      <c r="E20" s="5" t="n">
        <v>-2573097</v>
      </c>
    </row>
    <row r="21" spans="1:5">
      <c r="A21" s="4" t="s">
        <v>102</v>
      </c>
      <c r="B21" s="5" t="n">
        <v>-3414</v>
      </c>
      <c r="C21" s="5" t="n">
        <v>1541</v>
      </c>
      <c r="D21" s="5" t="n">
        <v>1032695</v>
      </c>
      <c r="E21" s="5" t="n">
        <v>25319</v>
      </c>
    </row>
    <row r="22" spans="1:5">
      <c r="A22" s="4" t="s">
        <v>103</v>
      </c>
      <c r="B22" s="5" t="n">
        <v>-352103</v>
      </c>
      <c r="C22" s="5" t="n">
        <v>-1465747</v>
      </c>
      <c r="D22" s="5" t="n">
        <v>213261</v>
      </c>
      <c r="E22" s="5" t="n">
        <v>-2547778</v>
      </c>
    </row>
    <row r="23" spans="1:5">
      <c r="A23" s="4" t="s">
        <v>104</v>
      </c>
      <c r="B23" s="5" t="n">
        <v>-307468</v>
      </c>
      <c r="C23" s="5" t="n">
        <v>-16568</v>
      </c>
      <c r="D23" s="5" t="n">
        <v>-319052</v>
      </c>
      <c r="E23" s="5" t="n">
        <v>-16568</v>
      </c>
    </row>
    <row r="24" spans="1:5">
      <c r="A24" s="4" t="s">
        <v>321</v>
      </c>
      <c r="B24" s="5" t="n">
        <v>-659571</v>
      </c>
      <c r="C24" s="5" t="n">
        <v>-1482315</v>
      </c>
      <c r="D24" s="5" t="n">
        <v>-105791</v>
      </c>
      <c r="E24" s="5" t="n">
        <v>-2564346</v>
      </c>
    </row>
    <row r="25" spans="1:5">
      <c r="A25" s="4" t="s">
        <v>322</v>
      </c>
      <c r="B25" s="6" t="n">
        <v>14907</v>
      </c>
      <c r="C25" s="5" t="n">
        <v>731671</v>
      </c>
      <c r="D25" s="5" t="n">
        <v>33975</v>
      </c>
      <c r="E25" s="5" t="n">
        <v>1022382</v>
      </c>
    </row>
    <row r="26" spans="1:5">
      <c r="A26" s="4" t="s">
        <v>323</v>
      </c>
      <c r="C26" s="6" t="n">
        <v>-750644</v>
      </c>
      <c r="D26" s="6" t="n">
        <v>-71816</v>
      </c>
      <c r="E26" s="6" t="n">
        <v>-2564358</v>
      </c>
    </row>
    <row r="27" spans="1:5">
      <c r="A27" s="3" t="s">
        <v>108</v>
      </c>
    </row>
    <row r="28" spans="1:5">
      <c r="A28" s="4" t="s">
        <v>324</v>
      </c>
      <c r="B28" s="7" t="n">
        <v>-0.0007</v>
      </c>
      <c r="C28" s="7" t="n">
        <v>-0.0015</v>
      </c>
      <c r="D28" s="7" t="n">
        <v>0.0005</v>
      </c>
      <c r="E28" s="7" t="n">
        <v>-0.0033</v>
      </c>
    </row>
    <row r="29" spans="1:5">
      <c r="A29" s="4" t="s">
        <v>325</v>
      </c>
      <c r="B29" s="7" t="n">
        <v>-0.0013</v>
      </c>
      <c r="C29" s="7" t="n">
        <v>-0.0015</v>
      </c>
      <c r="D29" s="7" t="n">
        <v>-0.0001</v>
      </c>
      <c r="E29" s="7" t="n">
        <v>-0.0033</v>
      </c>
    </row>
    <row r="30" spans="1:5">
      <c r="A30" s="4" t="s">
        <v>326</v>
      </c>
      <c r="B30" s="5" t="n">
        <v>494192531</v>
      </c>
      <c r="C30" s="5" t="n">
        <v>502437639</v>
      </c>
      <c r="D30" s="5" t="n">
        <v>508022241</v>
      </c>
      <c r="E30" s="5" t="n">
        <v>462457256</v>
      </c>
    </row>
    <row r="31" spans="1:5">
      <c r="A31" s="4" t="s">
        <v>327</v>
      </c>
    </row>
    <row r="32" spans="1:5">
      <c r="A32" s="4" t="s">
        <v>84</v>
      </c>
      <c r="B32" s="6" t="n">
        <v>33415</v>
      </c>
      <c r="C32" s="6" t="n">
        <v>763084</v>
      </c>
      <c r="D32" s="6" t="n">
        <v>1941478</v>
      </c>
      <c r="E32" s="6" t="n">
        <v>1178710</v>
      </c>
    </row>
    <row r="33" spans="1:5">
      <c r="A33" s="4" t="s">
        <v>85</v>
      </c>
      <c r="B33" s="4" t="s">
        <v>41</v>
      </c>
      <c r="C33" s="5" t="n">
        <v>6586</v>
      </c>
      <c r="D33" s="5" t="n">
        <v>186686</v>
      </c>
      <c r="E33" s="5" t="n">
        <v>180100</v>
      </c>
    </row>
    <row r="34" spans="1:5">
      <c r="A34" s="4" t="s">
        <v>86</v>
      </c>
      <c r="B34" s="5" t="n">
        <v>20685</v>
      </c>
      <c r="C34" s="5" t="n">
        <v>322328</v>
      </c>
      <c r="D34" s="5" t="n">
        <v>884147</v>
      </c>
      <c r="E34" s="5" t="n">
        <v>561820</v>
      </c>
    </row>
    <row r="35" spans="1:5">
      <c r="A35" s="4" t="s">
        <v>87</v>
      </c>
      <c r="B35" s="4" t="s">
        <v>41</v>
      </c>
      <c r="C35" s="5" t="n">
        <v>33881</v>
      </c>
      <c r="D35" s="5" t="n">
        <v>83356</v>
      </c>
      <c r="E35" s="5" t="n">
        <v>49475</v>
      </c>
    </row>
    <row r="36" spans="1:5">
      <c r="A36" s="4" t="s">
        <v>88</v>
      </c>
      <c r="B36" s="5" t="n">
        <v>347</v>
      </c>
      <c r="C36" s="5" t="n">
        <v>26241</v>
      </c>
      <c r="D36" s="5" t="n">
        <v>163032</v>
      </c>
      <c r="E36" s="5" t="n">
        <v>136883</v>
      </c>
    </row>
    <row r="37" spans="1:5">
      <c r="A37" s="4" t="s">
        <v>89</v>
      </c>
      <c r="B37" s="5" t="n">
        <v>21032</v>
      </c>
      <c r="C37" s="5" t="n">
        <v>389036</v>
      </c>
      <c r="D37" s="5" t="n">
        <v>1317221</v>
      </c>
      <c r="E37" s="4" t="s">
        <v>41</v>
      </c>
    </row>
    <row r="38" spans="1:5">
      <c r="A38" s="4" t="s">
        <v>90</v>
      </c>
      <c r="B38" s="5" t="n">
        <v>12383</v>
      </c>
      <c r="C38" s="5" t="n">
        <v>374048</v>
      </c>
      <c r="D38" s="5" t="n">
        <v>624257</v>
      </c>
      <c r="E38" s="5" t="n">
        <v>928278</v>
      </c>
    </row>
    <row r="39" spans="1:5">
      <c r="A39" s="4" t="s">
        <v>91</v>
      </c>
      <c r="B39" s="5" t="n">
        <v>83716</v>
      </c>
      <c r="C39" s="5" t="n">
        <v>144830</v>
      </c>
      <c r="D39" s="5" t="n">
        <v>383041</v>
      </c>
      <c r="E39" s="5" t="n">
        <v>250432</v>
      </c>
    </row>
    <row r="40" spans="1:5">
      <c r="A40" s="4" t="s">
        <v>92</v>
      </c>
      <c r="B40" s="5" t="n">
        <v>19900</v>
      </c>
      <c r="C40" s="5" t="n">
        <v>27635</v>
      </c>
      <c r="D40" s="5" t="n">
        <v>114984</v>
      </c>
      <c r="E40" s="5" t="n">
        <v>241045</v>
      </c>
    </row>
    <row r="41" spans="1:5">
      <c r="A41" s="4" t="s">
        <v>318</v>
      </c>
      <c r="B41" s="5" t="n">
        <v>39029</v>
      </c>
      <c r="D41" s="5" t="n">
        <v>57623</v>
      </c>
      <c r="E41" s="5" t="n">
        <v>220598</v>
      </c>
    </row>
    <row r="42" spans="1:5">
      <c r="A42" s="4" t="s">
        <v>95</v>
      </c>
      <c r="B42" s="5" t="n">
        <v>559</v>
      </c>
      <c r="C42" s="5" t="n">
        <v>40098</v>
      </c>
      <c r="D42" s="5" t="n">
        <v>44316</v>
      </c>
      <c r="E42" s="5" t="n">
        <v>60487</v>
      </c>
    </row>
    <row r="43" spans="1:5">
      <c r="A43" s="4" t="s">
        <v>319</v>
      </c>
      <c r="B43" s="5" t="n">
        <v>36760</v>
      </c>
      <c r="C43" s="5" t="n">
        <v>142495</v>
      </c>
      <c r="D43" s="5" t="n">
        <v>207544</v>
      </c>
      <c r="E43" s="5" t="n">
        <v>632682</v>
      </c>
    </row>
    <row r="44" spans="1:5">
      <c r="A44" s="4" t="s">
        <v>320</v>
      </c>
      <c r="B44" s="5" t="n">
        <v>140935</v>
      </c>
      <c r="C44" s="5" t="n">
        <v>355058</v>
      </c>
      <c r="D44" s="5" t="n">
        <v>691418</v>
      </c>
      <c r="E44" s="5" t="n">
        <v>1191194</v>
      </c>
    </row>
    <row r="45" spans="1:5">
      <c r="A45" s="4" t="s">
        <v>101</v>
      </c>
      <c r="B45" s="5" t="n">
        <v>-128552</v>
      </c>
      <c r="C45" s="5" t="n">
        <v>18990</v>
      </c>
      <c r="D45" s="5" t="n">
        <v>-333450</v>
      </c>
      <c r="E45" s="5" t="n">
        <v>-566937</v>
      </c>
    </row>
    <row r="46" spans="1:5">
      <c r="A46" s="4" t="s">
        <v>102</v>
      </c>
      <c r="B46" s="4" t="s">
        <v>41</v>
      </c>
      <c r="C46" s="4" t="s">
        <v>41</v>
      </c>
      <c r="D46" s="4" t="s">
        <v>41</v>
      </c>
      <c r="E46" s="4" t="s">
        <v>41</v>
      </c>
    </row>
    <row r="47" spans="1:5">
      <c r="A47" s="4" t="s">
        <v>103</v>
      </c>
      <c r="B47" s="5" t="n">
        <v>-128552</v>
      </c>
      <c r="C47" s="5" t="n">
        <v>18990</v>
      </c>
      <c r="D47" s="5" t="n">
        <v>-333450</v>
      </c>
      <c r="E47" s="5" t="n">
        <v>-566937</v>
      </c>
    </row>
    <row r="48" spans="1:5">
      <c r="A48" s="4" t="s">
        <v>104</v>
      </c>
      <c r="B48" s="4" t="s">
        <v>41</v>
      </c>
      <c r="C48" s="5" t="n">
        <v>6282</v>
      </c>
      <c r="D48" s="5" t="n">
        <v>-319052</v>
      </c>
      <c r="E48" s="5" t="n">
        <v>121300</v>
      </c>
    </row>
    <row r="49" spans="1:5">
      <c r="A49" s="4" t="s">
        <v>321</v>
      </c>
      <c r="B49" s="5" t="n">
        <v>-128552</v>
      </c>
      <c r="C49" s="5" t="n">
        <v>25272</v>
      </c>
      <c r="D49" s="5" t="n">
        <v>-652502</v>
      </c>
      <c r="E49" s="5" t="n">
        <v>-445637</v>
      </c>
    </row>
    <row r="50" spans="1:5">
      <c r="A50" s="4" t="s">
        <v>322</v>
      </c>
      <c r="B50" s="5" t="n">
        <v>14907</v>
      </c>
      <c r="C50" s="4" t="s">
        <v>41</v>
      </c>
      <c r="D50" s="5" t="n">
        <v>33975</v>
      </c>
      <c r="E50" s="4" t="s">
        <v>41</v>
      </c>
    </row>
    <row r="51" spans="1:5">
      <c r="A51" s="4" t="s">
        <v>323</v>
      </c>
      <c r="B51" s="6" t="n">
        <v>-113645</v>
      </c>
      <c r="C51" s="6" t="n">
        <v>18990</v>
      </c>
      <c r="D51" s="6" t="n">
        <v>-618527</v>
      </c>
      <c r="E51" s="6" t="n">
        <v>-445637</v>
      </c>
    </row>
    <row r="52" spans="1:5">
      <c r="A52" s="3" t="s">
        <v>108</v>
      </c>
    </row>
    <row r="53" spans="1:5">
      <c r="A53" s="4" t="s">
        <v>324</v>
      </c>
      <c r="B53" s="7" t="n">
        <v>-0.0002</v>
      </c>
      <c r="C53" s="6" t="n">
        <v>0</v>
      </c>
      <c r="D53" s="6" t="n">
        <v>0</v>
      </c>
      <c r="E53" s="7" t="n">
        <v>-0.001</v>
      </c>
    </row>
    <row r="54" spans="1:5">
      <c r="A54" s="4" t="s">
        <v>325</v>
      </c>
      <c r="B54" s="7" t="n">
        <v>-0.0002</v>
      </c>
      <c r="C54" s="6" t="n">
        <v>0</v>
      </c>
      <c r="D54" s="6" t="n">
        <v>0</v>
      </c>
      <c r="E54" s="7" t="n">
        <v>-0.001</v>
      </c>
    </row>
    <row r="55" spans="1:5">
      <c r="A55" s="4" t="s">
        <v>326</v>
      </c>
      <c r="B55" s="5" t="n">
        <v>494192531</v>
      </c>
      <c r="C55" s="5" t="n">
        <v>502437639</v>
      </c>
      <c r="D55" s="5" t="n">
        <v>508022241</v>
      </c>
      <c r="E55" s="5" t="n">
        <v>4624572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8</v>
      </c>
      <c r="B1" s="2" t="s">
        <v>1</v>
      </c>
    </row>
    <row r="2" spans="1:3">
      <c r="B2" s="2" t="s">
        <v>2</v>
      </c>
      <c r="C2" s="2" t="s">
        <v>36</v>
      </c>
    </row>
    <row r="3" spans="1:3">
      <c r="A3" s="4" t="s">
        <v>38</v>
      </c>
      <c r="B3" s="6" t="n">
        <v>19766</v>
      </c>
      <c r="C3" s="6" t="n">
        <v>281832</v>
      </c>
    </row>
    <row r="4" spans="1:3">
      <c r="A4" s="4" t="s">
        <v>39</v>
      </c>
      <c r="B4" s="5" t="n">
        <v>40000</v>
      </c>
      <c r="C4" s="5" t="n">
        <v>265181</v>
      </c>
    </row>
    <row r="5" spans="1:3">
      <c r="A5" s="4" t="s">
        <v>45</v>
      </c>
      <c r="B5" s="4" t="s">
        <v>41</v>
      </c>
      <c r="C5" s="5" t="n">
        <v>13940</v>
      </c>
    </row>
    <row r="6" spans="1:3">
      <c r="A6" s="4" t="s">
        <v>40</v>
      </c>
      <c r="B6" s="4" t="s">
        <v>41</v>
      </c>
      <c r="C6" s="5" t="n">
        <v>818359</v>
      </c>
    </row>
    <row r="7" spans="1:3">
      <c r="A7" s="4" t="s">
        <v>50</v>
      </c>
      <c r="B7" s="5" t="n">
        <v>512537</v>
      </c>
      <c r="C7" s="5" t="n">
        <v>486896</v>
      </c>
    </row>
    <row r="8" spans="1:3">
      <c r="A8" s="4" t="s">
        <v>51</v>
      </c>
      <c r="B8" s="5" t="n">
        <v>6079346</v>
      </c>
      <c r="C8" s="5" t="n">
        <v>5606274</v>
      </c>
    </row>
    <row r="9" spans="1:3">
      <c r="A9" s="4" t="s">
        <v>57</v>
      </c>
      <c r="B9" s="5" t="n">
        <v>505007</v>
      </c>
      <c r="C9" s="5" t="n">
        <v>2462895</v>
      </c>
    </row>
    <row r="10" spans="1:3">
      <c r="A10" s="4" t="s">
        <v>61</v>
      </c>
      <c r="B10" s="5" t="n">
        <v>758713</v>
      </c>
      <c r="C10" s="5" t="n">
        <v>2737895</v>
      </c>
    </row>
    <row r="11" spans="1:3">
      <c r="A11" s="4" t="s">
        <v>329</v>
      </c>
      <c r="B11" s="5" t="n">
        <v>669359</v>
      </c>
      <c r="C11" s="6" t="n">
        <v>130193</v>
      </c>
    </row>
    <row r="12" spans="1:3">
      <c r="A12" s="4" t="s">
        <v>330</v>
      </c>
    </row>
    <row r="13" spans="1:3">
      <c r="A13" s="4" t="s">
        <v>38</v>
      </c>
      <c r="B13" s="5" t="n">
        <v>112557</v>
      </c>
    </row>
    <row r="14" spans="1:3">
      <c r="A14" s="4" t="s">
        <v>39</v>
      </c>
      <c r="B14" s="5" t="n">
        <v>158064</v>
      </c>
    </row>
    <row r="15" spans="1:3">
      <c r="A15" s="4" t="s">
        <v>45</v>
      </c>
      <c r="B15" s="5" t="n">
        <v>3840</v>
      </c>
    </row>
    <row r="16" spans="1:3">
      <c r="A16" s="4" t="s">
        <v>40</v>
      </c>
      <c r="B16" s="5" t="n">
        <v>385379</v>
      </c>
    </row>
    <row r="17" spans="1:3">
      <c r="A17" s="4" t="s">
        <v>50</v>
      </c>
      <c r="B17" s="5" t="n">
        <v>47758</v>
      </c>
    </row>
    <row r="18" spans="1:3">
      <c r="A18" s="4" t="s">
        <v>51</v>
      </c>
      <c r="B18" s="5" t="n">
        <v>707598</v>
      </c>
    </row>
    <row r="19" spans="1:3">
      <c r="A19" s="4" t="s">
        <v>57</v>
      </c>
      <c r="B19" s="5" t="n">
        <v>94226</v>
      </c>
    </row>
    <row r="20" spans="1:3">
      <c r="A20" s="4" t="s">
        <v>61</v>
      </c>
      <c r="B20" s="6" t="n">
        <v>94226</v>
      </c>
    </row>
    <row r="21" spans="1:3">
      <c r="A21" s="4" t="s">
        <v>331</v>
      </c>
      <c r="B21" s="5" t="n">
        <v>3388078</v>
      </c>
    </row>
    <row r="22" spans="1:3">
      <c r="A22" s="4" t="s">
        <v>329</v>
      </c>
      <c r="B22" s="6" t="n">
        <v>1529</v>
      </c>
    </row>
    <row r="23" spans="1:3">
      <c r="A23" s="4" t="s">
        <v>332</v>
      </c>
      <c r="B23" s="5" t="n">
        <v>139254</v>
      </c>
    </row>
    <row r="24" spans="1:3">
      <c r="A24" s="4" t="s">
        <v>333</v>
      </c>
      <c r="B24" s="5" t="n">
        <v>50000</v>
      </c>
    </row>
    <row r="25" spans="1:3">
      <c r="A25" s="4" t="s">
        <v>334</v>
      </c>
      <c r="B25" s="5" t="n">
        <v>3578861</v>
      </c>
    </row>
    <row r="26" spans="1:3">
      <c r="A26" s="4" t="s">
        <v>335</v>
      </c>
      <c r="B26" s="5" t="n">
        <v>707598</v>
      </c>
    </row>
    <row r="27" spans="1:3">
      <c r="A27" s="4" t="s">
        <v>336</v>
      </c>
      <c r="B27" s="5" t="n">
        <v>94226</v>
      </c>
    </row>
    <row r="28" spans="1:3">
      <c r="A28" s="4" t="s">
        <v>337</v>
      </c>
      <c r="B28" s="5" t="n">
        <v>540</v>
      </c>
    </row>
    <row r="29" spans="1:3">
      <c r="A29" s="4" t="s">
        <v>338</v>
      </c>
      <c r="B29" s="6" t="n">
        <v>29660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9</v>
      </c>
      <c r="B1" s="2" t="s">
        <v>1</v>
      </c>
    </row>
    <row r="2" spans="1:3">
      <c r="B2" s="2" t="s">
        <v>2</v>
      </c>
      <c r="C2" s="2" t="s">
        <v>36</v>
      </c>
    </row>
    <row r="3" spans="1:3">
      <c r="A3" s="4" t="s">
        <v>340</v>
      </c>
      <c r="B3" s="7" t="n">
        <v>0.0001</v>
      </c>
      <c r="C3" s="7" t="n">
        <v>0.0001</v>
      </c>
    </row>
    <row r="4" spans="1:3">
      <c r="A4" s="4" t="s">
        <v>330</v>
      </c>
    </row>
    <row r="5" spans="1:3">
      <c r="A5" s="4" t="s">
        <v>243</v>
      </c>
      <c r="B5" s="4" t="s">
        <v>341</v>
      </c>
    </row>
    <row r="6" spans="1:3">
      <c r="A6" s="4" t="s">
        <v>331</v>
      </c>
      <c r="B6" s="5" t="n">
        <v>3388078</v>
      </c>
    </row>
    <row r="7" spans="1:3">
      <c r="A7" s="4" t="s">
        <v>340</v>
      </c>
      <c r="B7" s="8" t="n">
        <v>0.29</v>
      </c>
    </row>
    <row r="8" spans="1:3">
      <c r="A8" s="4" t="s">
        <v>342</v>
      </c>
      <c r="B8" s="6" t="n">
        <v>190783</v>
      </c>
    </row>
    <row r="9" spans="1:3">
      <c r="A9" s="4" t="s">
        <v>334</v>
      </c>
      <c r="B9" s="5" t="n">
        <v>3578861</v>
      </c>
    </row>
    <row r="10" spans="1:3">
      <c r="A10" s="4" t="s">
        <v>343</v>
      </c>
      <c r="B10" s="6" t="n">
        <v>1198272</v>
      </c>
    </row>
    <row r="11" spans="1:3">
      <c r="A11" s="4" t="s">
        <v>344</v>
      </c>
    </row>
    <row r="12" spans="1:3">
      <c r="A12" s="4" t="s">
        <v>243</v>
      </c>
      <c r="B12" s="4" t="s">
        <v>246</v>
      </c>
    </row>
    <row r="13" spans="1:3">
      <c r="A13" s="4" t="s">
        <v>334</v>
      </c>
      <c r="B13" s="6" t="n">
        <v>120000</v>
      </c>
    </row>
    <row r="14" spans="1:3">
      <c r="A14" s="4" t="s">
        <v>345</v>
      </c>
      <c r="B14" s="5" t="n">
        <v>4526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46</v>
      </c>
      <c r="B1" s="2" t="s">
        <v>1</v>
      </c>
      <c r="C1" s="2" t="s">
        <v>291</v>
      </c>
    </row>
    <row r="2" spans="1:5">
      <c r="B2" s="2" t="s">
        <v>2</v>
      </c>
      <c r="C2" s="2" t="s">
        <v>36</v>
      </c>
      <c r="D2" s="2" t="s">
        <v>347</v>
      </c>
      <c r="E2" s="2" t="s">
        <v>348</v>
      </c>
    </row>
    <row r="3" spans="1:5">
      <c r="A3" s="4" t="s">
        <v>349</v>
      </c>
      <c r="C3" s="5" t="n">
        <v>30000000</v>
      </c>
    </row>
    <row r="4" spans="1:5">
      <c r="A4" s="4" t="s">
        <v>350</v>
      </c>
    </row>
    <row r="5" spans="1:5">
      <c r="A5" s="4" t="s">
        <v>243</v>
      </c>
      <c r="B5" s="4" t="s">
        <v>351</v>
      </c>
    </row>
    <row r="6" spans="1:5">
      <c r="A6" s="4" t="s">
        <v>349</v>
      </c>
      <c r="B6" s="5" t="n">
        <v>30000000</v>
      </c>
    </row>
    <row r="7" spans="1:5">
      <c r="A7" s="4" t="s">
        <v>352</v>
      </c>
    </row>
    <row r="8" spans="1:5">
      <c r="A8" s="4" t="s">
        <v>243</v>
      </c>
      <c r="C8" s="4" t="s">
        <v>353</v>
      </c>
      <c r="D8" s="4" t="s">
        <v>341</v>
      </c>
      <c r="E8" s="4" t="s">
        <v>354</v>
      </c>
    </row>
    <row r="9" spans="1:5">
      <c r="A9" s="4" t="s">
        <v>355</v>
      </c>
      <c r="C9" s="6" t="n">
        <v>1000000</v>
      </c>
      <c r="D9" s="6" t="n">
        <v>250000</v>
      </c>
      <c r="E9" s="6" t="n">
        <v>100000</v>
      </c>
    </row>
    <row r="10" spans="1:5">
      <c r="A10" s="4" t="s">
        <v>356</v>
      </c>
      <c r="B10" s="6" t="n">
        <v>41930</v>
      </c>
    </row>
    <row r="11" spans="1:5">
      <c r="A11" s="4" t="s">
        <v>357</v>
      </c>
      <c r="B11" s="5" t="n">
        <v>-1221871</v>
      </c>
      <c r="C11" s="6" t="n">
        <v>-907766</v>
      </c>
    </row>
    <row r="12" spans="1:5">
      <c r="A12" s="4" t="s">
        <v>358</v>
      </c>
    </row>
    <row r="13" spans="1:5">
      <c r="A13" s="4" t="s">
        <v>355</v>
      </c>
      <c r="B13" s="5" t="n">
        <v>1000000</v>
      </c>
    </row>
    <row r="14" spans="1:5">
      <c r="A14" s="4" t="s">
        <v>356</v>
      </c>
      <c r="B14" s="6" t="n">
        <v>63935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359</v>
      </c>
      <c r="B1" s="2" t="s">
        <v>81</v>
      </c>
      <c r="C1" s="2" t="s">
        <v>1</v>
      </c>
      <c r="D1" s="2" t="s">
        <v>291</v>
      </c>
    </row>
    <row r="2" spans="1:4">
      <c r="B2" s="2" t="s">
        <v>2</v>
      </c>
      <c r="C2" s="2" t="s">
        <v>2</v>
      </c>
      <c r="D2" s="2" t="s">
        <v>36</v>
      </c>
    </row>
    <row r="3" spans="1:4">
      <c r="A3" s="3" t="s">
        <v>360</v>
      </c>
    </row>
    <row r="4" spans="1:4">
      <c r="A4" s="4" t="s">
        <v>74</v>
      </c>
      <c r="B4" s="7" t="n">
        <v>0.0001</v>
      </c>
      <c r="C4" s="7" t="n">
        <v>0.0001</v>
      </c>
      <c r="D4" s="7" t="n">
        <v>0.0001</v>
      </c>
    </row>
    <row r="5" spans="1:4">
      <c r="A5" s="4" t="s">
        <v>75</v>
      </c>
      <c r="B5" s="5" t="n">
        <v>560000000</v>
      </c>
      <c r="C5" s="5" t="n">
        <v>560000000</v>
      </c>
      <c r="D5" s="5" t="n">
        <v>560000000</v>
      </c>
    </row>
    <row r="6" spans="1:4">
      <c r="A6" s="4" t="s">
        <v>76</v>
      </c>
      <c r="B6" s="5" t="n">
        <v>502874596</v>
      </c>
      <c r="C6" s="5" t="n">
        <v>502874596</v>
      </c>
      <c r="D6" s="5" t="n">
        <v>515124596</v>
      </c>
    </row>
    <row r="7" spans="1:4">
      <c r="A7" s="4" t="s">
        <v>361</v>
      </c>
      <c r="C7" s="5" t="n">
        <v>1500000</v>
      </c>
    </row>
    <row r="8" spans="1:4">
      <c r="A8" s="4" t="s">
        <v>349</v>
      </c>
      <c r="D8" s="5" t="n">
        <v>30000000</v>
      </c>
    </row>
    <row r="9" spans="1:4">
      <c r="A9" s="4" t="s">
        <v>77</v>
      </c>
      <c r="B9" s="7" t="n">
        <v>0.0001</v>
      </c>
      <c r="C9" s="7" t="n">
        <v>0.0001</v>
      </c>
      <c r="D9" s="7" t="n">
        <v>0.0001</v>
      </c>
    </row>
    <row r="10" spans="1:4">
      <c r="A10" s="4" t="s">
        <v>78</v>
      </c>
      <c r="B10" s="5" t="n">
        <v>50000000</v>
      </c>
      <c r="C10" s="5" t="n">
        <v>50000000</v>
      </c>
      <c r="D10" s="5" t="n">
        <v>50000000</v>
      </c>
    </row>
    <row r="11" spans="1:4">
      <c r="A11" s="4" t="s">
        <v>79</v>
      </c>
      <c r="B11" s="5" t="n">
        <v>3350000</v>
      </c>
      <c r="C11" s="5" t="n">
        <v>3350000</v>
      </c>
      <c r="D11" s="5" t="n">
        <v>4350000</v>
      </c>
    </row>
    <row r="12" spans="1:4">
      <c r="A12" s="4" t="s">
        <v>362</v>
      </c>
      <c r="B12" s="5" t="n">
        <v>10000000</v>
      </c>
    </row>
    <row r="13" spans="1:4">
      <c r="A13" s="4" t="s">
        <v>363</v>
      </c>
      <c r="B13" s="5" t="n">
        <v>1000000</v>
      </c>
    </row>
    <row r="14" spans="1:4">
      <c r="A14" s="4" t="s">
        <v>364</v>
      </c>
      <c r="B14" s="5" t="n">
        <v>23000000</v>
      </c>
      <c r="C14" s="5" t="n">
        <v>23000000</v>
      </c>
      <c r="D14" s="5" t="n">
        <v>23000000</v>
      </c>
    </row>
    <row r="15" spans="1:4">
      <c r="A15" s="4" t="s">
        <v>365</v>
      </c>
      <c r="C15" s="5" t="n">
        <v>2500000</v>
      </c>
    </row>
    <row r="16" spans="1:4">
      <c r="A16" s="4" t="s">
        <v>366</v>
      </c>
      <c r="C16" s="5" t="n">
        <v>3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14</v>
      </c>
      <c r="B4" s="6" t="n">
        <v>-71816</v>
      </c>
      <c r="C4" s="6" t="n">
        <v>-2564358</v>
      </c>
    </row>
    <row r="5" spans="1:3">
      <c r="A5" s="3" t="s">
        <v>115</v>
      </c>
    </row>
    <row r="6" spans="1:3">
      <c r="A6" s="4" t="s">
        <v>116</v>
      </c>
      <c r="B6" s="5" t="n">
        <v>208741</v>
      </c>
      <c r="C6" s="5" t="n">
        <v>570739</v>
      </c>
    </row>
    <row r="7" spans="1:3">
      <c r="A7" s="4" t="s">
        <v>117</v>
      </c>
      <c r="B7" s="5" t="n">
        <v>256500</v>
      </c>
      <c r="C7" s="5" t="n">
        <v>28990</v>
      </c>
    </row>
    <row r="8" spans="1:3">
      <c r="A8" s="4" t="s">
        <v>118</v>
      </c>
      <c r="B8" s="5" t="n">
        <v>-157193</v>
      </c>
      <c r="C8" s="4" t="s">
        <v>41</v>
      </c>
    </row>
    <row r="9" spans="1:3">
      <c r="A9" s="4" t="s">
        <v>119</v>
      </c>
      <c r="B9" s="5" t="n">
        <v>153365</v>
      </c>
      <c r="C9" s="4" t="s">
        <v>41</v>
      </c>
    </row>
    <row r="10" spans="1:3">
      <c r="A10" s="3" t="s">
        <v>120</v>
      </c>
    </row>
    <row r="11" spans="1:3">
      <c r="A11" s="4" t="s">
        <v>39</v>
      </c>
      <c r="B11" s="5" t="n">
        <v>36928</v>
      </c>
      <c r="C11" s="5" t="n">
        <v>-320164</v>
      </c>
    </row>
    <row r="12" spans="1:3">
      <c r="A12" s="4" t="s">
        <v>121</v>
      </c>
      <c r="B12" s="5" t="n">
        <v>-48550</v>
      </c>
      <c r="C12" s="5" t="n">
        <v>-146471</v>
      </c>
    </row>
    <row r="13" spans="1:3">
      <c r="A13" s="4" t="s">
        <v>122</v>
      </c>
      <c r="B13" s="5" t="n">
        <v>459557</v>
      </c>
      <c r="C13" s="5" t="n">
        <v>-1342837</v>
      </c>
    </row>
    <row r="14" spans="1:3">
      <c r="A14" s="4" t="s">
        <v>123</v>
      </c>
      <c r="B14" s="5" t="n">
        <v>10100</v>
      </c>
      <c r="C14" s="5" t="n">
        <v>66112</v>
      </c>
    </row>
    <row r="15" spans="1:3">
      <c r="A15" s="4" t="s">
        <v>124</v>
      </c>
      <c r="B15" s="5" t="n">
        <v>-91630</v>
      </c>
      <c r="C15" s="5" t="n">
        <v>359653</v>
      </c>
    </row>
    <row r="16" spans="1:3">
      <c r="A16" s="4" t="s">
        <v>56</v>
      </c>
      <c r="B16" s="5" t="n">
        <v>-21257</v>
      </c>
      <c r="C16" s="5" t="n">
        <v>49165</v>
      </c>
    </row>
    <row r="17" spans="1:3">
      <c r="A17" s="4" t="s">
        <v>125</v>
      </c>
      <c r="B17" s="5" t="n">
        <v>-452</v>
      </c>
      <c r="C17" s="5" t="n">
        <v>1417284</v>
      </c>
    </row>
    <row r="18" spans="1:3">
      <c r="A18" s="4" t="s">
        <v>126</v>
      </c>
      <c r="B18" s="5" t="n">
        <v>806109</v>
      </c>
      <c r="C18" s="5" t="n">
        <v>682471</v>
      </c>
    </row>
    <row r="19" spans="1:3">
      <c r="A19" s="4" t="s">
        <v>127</v>
      </c>
      <c r="B19" s="5" t="n">
        <v>734293</v>
      </c>
      <c r="C19" s="5" t="n">
        <v>-1881887</v>
      </c>
    </row>
    <row r="20" spans="1:3">
      <c r="A20" s="3" t="s">
        <v>128</v>
      </c>
    </row>
    <row r="21" spans="1:3">
      <c r="A21" s="4" t="s">
        <v>129</v>
      </c>
      <c r="B21" s="5" t="n">
        <v>-315550</v>
      </c>
      <c r="C21" s="5" t="n">
        <v>409502</v>
      </c>
    </row>
    <row r="22" spans="1:3">
      <c r="A22" s="4" t="s">
        <v>130</v>
      </c>
      <c r="B22" s="5" t="n">
        <v>-149874</v>
      </c>
      <c r="C22" s="5" t="n">
        <v>-179000</v>
      </c>
    </row>
    <row r="23" spans="1:3">
      <c r="A23" s="4" t="s">
        <v>131</v>
      </c>
      <c r="B23" s="5" t="n">
        <v>1459</v>
      </c>
      <c r="C23" s="5" t="n">
        <v>79912</v>
      </c>
    </row>
    <row r="24" spans="1:3">
      <c r="A24" s="4" t="s">
        <v>132</v>
      </c>
      <c r="B24" s="5" t="n">
        <v>-463965</v>
      </c>
      <c r="C24" s="5" t="n">
        <v>310414</v>
      </c>
    </row>
    <row r="25" spans="1:3">
      <c r="A25" s="3" t="s">
        <v>133</v>
      </c>
    </row>
    <row r="26" spans="1:3">
      <c r="A26" s="4" t="s">
        <v>134</v>
      </c>
      <c r="B26" s="5" t="n">
        <v>85695</v>
      </c>
      <c r="C26" s="5" t="n">
        <v>646427</v>
      </c>
    </row>
    <row r="27" spans="1:3">
      <c r="A27" s="4" t="s">
        <v>135</v>
      </c>
      <c r="B27" s="5" t="n">
        <v>-172225</v>
      </c>
      <c r="C27" s="5" t="n">
        <v>91365</v>
      </c>
    </row>
    <row r="28" spans="1:3">
      <c r="A28" s="4" t="s">
        <v>136</v>
      </c>
      <c r="B28" s="5" t="n">
        <v>-445864</v>
      </c>
      <c r="C28" s="5" t="n">
        <v>702028</v>
      </c>
    </row>
    <row r="29" spans="1:3">
      <c r="A29" s="4" t="s">
        <v>137</v>
      </c>
      <c r="B29" s="5" t="n">
        <v>-532394</v>
      </c>
      <c r="C29" s="5" t="n">
        <v>1439820</v>
      </c>
    </row>
    <row r="30" spans="1:3">
      <c r="A30" s="4" t="s">
        <v>138</v>
      </c>
      <c r="B30" s="5" t="n">
        <v>-262066</v>
      </c>
      <c r="C30" s="5" t="n">
        <v>-131653</v>
      </c>
    </row>
    <row r="31" spans="1:3">
      <c r="A31" s="4" t="s">
        <v>139</v>
      </c>
      <c r="B31" s="5" t="n">
        <v>281832</v>
      </c>
      <c r="C31" s="5" t="n">
        <v>511950</v>
      </c>
    </row>
    <row r="32" spans="1:3">
      <c r="A32" s="4" t="s">
        <v>140</v>
      </c>
      <c r="B32" s="5" t="n">
        <v>19766</v>
      </c>
      <c r="C32" s="5" t="n">
        <v>380297</v>
      </c>
    </row>
    <row r="33" spans="1:3">
      <c r="A33" s="3" t="s">
        <v>141</v>
      </c>
    </row>
    <row r="34" spans="1:3">
      <c r="A34" s="4" t="s">
        <v>142</v>
      </c>
      <c r="B34" s="5" t="n">
        <v>13481</v>
      </c>
      <c r="C34" s="4" t="s">
        <v>41</v>
      </c>
    </row>
    <row r="35" spans="1:3">
      <c r="A35" s="4" t="s">
        <v>143</v>
      </c>
      <c r="B35" s="4" t="s">
        <v>41</v>
      </c>
      <c r="C35" s="4" t="s">
        <v>41</v>
      </c>
    </row>
    <row r="36" spans="1:3">
      <c r="A36" s="3" t="s">
        <v>144</v>
      </c>
    </row>
    <row r="37" spans="1:3">
      <c r="A37" s="4" t="s">
        <v>145</v>
      </c>
      <c r="B37" s="4" t="s">
        <v>41</v>
      </c>
      <c r="C37" s="5" t="n">
        <v>292500</v>
      </c>
    </row>
    <row r="38" spans="1:3">
      <c r="A38" s="4" t="s">
        <v>146</v>
      </c>
      <c r="B38" s="4" t="s">
        <v>41</v>
      </c>
      <c r="C38" s="5" t="n">
        <v>3043537</v>
      </c>
    </row>
    <row r="39" spans="1:3">
      <c r="A39" s="4" t="s">
        <v>147</v>
      </c>
      <c r="B39" s="4" t="s">
        <v>41</v>
      </c>
      <c r="C39" s="5" t="n">
        <v>67500</v>
      </c>
    </row>
    <row r="40" spans="1:3">
      <c r="A40" s="4" t="s">
        <v>148</v>
      </c>
      <c r="B40" s="5" t="n">
        <v>27930</v>
      </c>
      <c r="C40" s="4" t="s">
        <v>41</v>
      </c>
    </row>
    <row r="41" spans="1:3">
      <c r="A41" s="4" t="s">
        <v>149</v>
      </c>
      <c r="B41" s="5" t="n">
        <v>100000</v>
      </c>
      <c r="C41" s="4" t="s">
        <v>41</v>
      </c>
    </row>
    <row r="42" spans="1:3">
      <c r="A42" s="4" t="s">
        <v>150</v>
      </c>
      <c r="B42" s="5" t="n">
        <v>314105</v>
      </c>
      <c r="C42" s="4" t="s">
        <v>41</v>
      </c>
    </row>
    <row r="43" spans="1:3">
      <c r="A43" s="4" t="s">
        <v>151</v>
      </c>
      <c r="B43" s="5" t="n">
        <v>1221871</v>
      </c>
      <c r="C43" s="4" t="s">
        <v>41</v>
      </c>
    </row>
    <row r="44" spans="1:3">
      <c r="A44" s="4" t="s">
        <v>152</v>
      </c>
      <c r="B44" s="5" t="n">
        <v>166675</v>
      </c>
      <c r="C44" s="4" t="s">
        <v>41</v>
      </c>
    </row>
    <row r="45" spans="1:3">
      <c r="A45" s="4" t="s">
        <v>153</v>
      </c>
      <c r="B45" s="6" t="n">
        <v>1357473</v>
      </c>
      <c r="C45"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0:56:50Z</dcterms:created>
  <dcterms:modified xmlns:dcterms="http://purl.org/dc/terms/" xmlns:xsi="http://www.w3.org/2001/XMLSchema-instance" xsi:type="dcterms:W3CDTF">2020-04-13T10:56:50Z</dcterms:modified>
</cp:coreProperties>
</file>